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Merger Agreement" sheetId="14" state="visible" r:id="rId14"/>
    <sheet xmlns:r="http://schemas.openxmlformats.org/officeDocument/2006/relationships" name="Fair Value Measurements" sheetId="15" state="visible" r:id="rId15"/>
    <sheet xmlns:r="http://schemas.openxmlformats.org/officeDocument/2006/relationships" name="Significant Accounting Polici16" sheetId="16" state="visible" r:id="rId16"/>
    <sheet xmlns:r="http://schemas.openxmlformats.org/officeDocument/2006/relationships" name="Fair Value Measurements (Tables" sheetId="17" state="visible" r:id="rId17"/>
    <sheet xmlns:r="http://schemas.openxmlformats.org/officeDocument/2006/relationships" name="Description of Organization a18" sheetId="18" state="visible" r:id="rId18"/>
    <sheet xmlns:r="http://schemas.openxmlformats.org/officeDocument/2006/relationships" name="Description of Organization a19" sheetId="19" state="visible" r:id="rId19"/>
    <sheet xmlns:r="http://schemas.openxmlformats.org/officeDocument/2006/relationships" name="Description of Organization a20" sheetId="20" state="visible" r:id="rId20"/>
    <sheet xmlns:r="http://schemas.openxmlformats.org/officeDocument/2006/relationships" name="Significant Accounting Polici21" sheetId="21" state="visible" r:id="rId21"/>
    <sheet xmlns:r="http://schemas.openxmlformats.org/officeDocument/2006/relationships" name="Initial Public Offering (Detail" sheetId="22" state="visible" r:id="rId22"/>
    <sheet xmlns:r="http://schemas.openxmlformats.org/officeDocument/2006/relationships" name="Private Placement (Detail Textu" sheetId="23" state="visible" r:id="rId23"/>
    <sheet xmlns:r="http://schemas.openxmlformats.org/officeDocument/2006/relationships" name="Related Party Transactions (Det" sheetId="24" state="visible" r:id="rId24"/>
    <sheet xmlns:r="http://schemas.openxmlformats.org/officeDocument/2006/relationships" name="Related Party Transactions (D25" sheetId="25" state="visible" r:id="rId25"/>
    <sheet xmlns:r="http://schemas.openxmlformats.org/officeDocument/2006/relationships" name="Commitments &amp; Contingencies (De" sheetId="26" state="visible" r:id="rId26"/>
    <sheet xmlns:r="http://schemas.openxmlformats.org/officeDocument/2006/relationships" name="Shareholders' Equity (Detail Te" sheetId="27" state="visible" r:id="rId27"/>
    <sheet xmlns:r="http://schemas.openxmlformats.org/officeDocument/2006/relationships" name="Merger Agreement (Detail Textua" sheetId="28" state="visible" r:id="rId28"/>
    <sheet xmlns:r="http://schemas.openxmlformats.org/officeDocument/2006/relationships" name="Merger Agreement (Detail Text29" sheetId="29" state="visible" r:id="rId29"/>
    <sheet xmlns:r="http://schemas.openxmlformats.org/officeDocument/2006/relationships" name="Merger Agreement (Detail Text30" sheetId="30" state="visible" r:id="rId30"/>
    <sheet xmlns:r="http://schemas.openxmlformats.org/officeDocument/2006/relationships" name="Merger Agreement (Detail Text31" sheetId="31" state="visible" r:id="rId31"/>
    <sheet xmlns:r="http://schemas.openxmlformats.org/officeDocument/2006/relationships" name="Merger Agreement (Detail Text32" sheetId="32" state="visible" r:id="rId32"/>
    <sheet xmlns:r="http://schemas.openxmlformats.org/officeDocument/2006/relationships" name="Merger Agreement (Detail Text33" sheetId="33" state="visible" r:id="rId33"/>
    <sheet xmlns:r="http://schemas.openxmlformats.org/officeDocument/2006/relationships" name="Merger Agreement (Detail Text34" sheetId="34" state="visible" r:id="rId34"/>
    <sheet xmlns:r="http://schemas.openxmlformats.org/officeDocument/2006/relationships" name="Fair Value Measurements - Summa" sheetId="35" state="visible" r:id="rId35"/>
    <sheet xmlns:r="http://schemas.openxmlformats.org/officeDocument/2006/relationships" name="Fair Value Measurements (Detail" sheetId="36" state="visible" r:id="rId36"/>
  </sheets>
  <definedNames/>
  <calcPr calcId="124519" fullCalcOnLoad="1"/>
</workbook>
</file>

<file path=xl/sharedStrings.xml><?xml version="1.0" encoding="utf-8"?>
<sst xmlns="http://schemas.openxmlformats.org/spreadsheetml/2006/main" uniqueCount="399">
  <si>
    <t>Document and Entity Information - shares</t>
  </si>
  <si>
    <t>9 Months Ended</t>
  </si>
  <si>
    <t>Sep. 30, 2017</t>
  </si>
  <si>
    <t>Nov. 14, 2017</t>
  </si>
  <si>
    <t>Entity Registrant Name</t>
  </si>
  <si>
    <t>CF Corp</t>
  </si>
  <si>
    <t>Entity Central Index Key</t>
  </si>
  <si>
    <t>Trading Symbol</t>
  </si>
  <si>
    <t>cfcou</t>
  </si>
  <si>
    <t>Current Fiscal Year End Date</t>
  </si>
  <si>
    <t>--12-31</t>
  </si>
  <si>
    <t>Entity Filer Category</t>
  </si>
  <si>
    <t>Non-accelerated Filer</t>
  </si>
  <si>
    <t>Document Type</t>
  </si>
  <si>
    <t>10-Q</t>
  </si>
  <si>
    <t>Document Period End Date</t>
  </si>
  <si>
    <t>Sep. 30,
		2017</t>
  </si>
  <si>
    <t>Amendment Flag</t>
  </si>
  <si>
    <t>false</t>
  </si>
  <si>
    <t>Document Fiscal Year Focus</t>
  </si>
  <si>
    <t>Document Fiscal Period Focus</t>
  </si>
  <si>
    <t>Q3</t>
  </si>
  <si>
    <t>Ordinary Shares | Class A</t>
  </si>
  <si>
    <t>Entity Common Stock, Shares Outstanding</t>
  </si>
  <si>
    <t>Ordinary Shares | Class B</t>
  </si>
  <si>
    <t>CONDENSED BALANCE SHEETS - USD ($)</t>
  </si>
  <si>
    <t>Dec. 31, 2016</t>
  </si>
  <si>
    <t>Current assets:</t>
  </si>
  <si>
    <t>Cash and cash equivalents</t>
  </si>
  <si>
    <t>Prepaid expenses and other current assets</t>
  </si>
  <si>
    <t>Total current assets</t>
  </si>
  <si>
    <t>Investments and cash equivalents held in Trust Account</t>
  </si>
  <si>
    <t>Total Assets</t>
  </si>
  <si>
    <t>Current liabilities:</t>
  </si>
  <si>
    <t>Accounts payable and accrued expenses</t>
  </si>
  <si>
    <t>Accounts payable - related party</t>
  </si>
  <si>
    <t>Accrued commitment fee</t>
  </si>
  <si>
    <t>Due to related parties</t>
  </si>
  <si>
    <t>Total current liabilities</t>
  </si>
  <si>
    <t>Accrued legal and printer costs</t>
  </si>
  <si>
    <t>Deferred underwriting commissions and placement agent fees</t>
  </si>
  <si>
    <t>Total Liabilities</t>
  </si>
  <si>
    <t>Commitments</t>
  </si>
  <si>
    <t xml:space="preserve"> </t>
  </si>
  <si>
    <t>Class A ordinary shares subject to possible redemption, $0.0001 par value; 62,337,495 and 64,066,643 shares at September 30, 2017 and December 31, 2016, respectively</t>
  </si>
  <si>
    <t>Shareholders' Equity:</t>
  </si>
  <si>
    <t>Preferred shares, $0.0001 par value; 1,000,000 shares authorized; none issued and outstanding at September 30, 2017 and December 31, 2016</t>
  </si>
  <si>
    <t>Additional paid-in capital</t>
  </si>
  <si>
    <t>Accumulated deficit</t>
  </si>
  <si>
    <t>Total Shareholders' Equity</t>
  </si>
  <si>
    <t>Total Liabilities and Shareholders' Equity</t>
  </si>
  <si>
    <t>Ordinary Shares | Class A ordinary shares</t>
  </si>
  <si>
    <t>Common stock value</t>
  </si>
  <si>
    <t>Ordinary Shares | Class B ordinary shares</t>
  </si>
  <si>
    <t>CONDENSED BALANCE SHEETS (Parentheticals) - $ / shares</t>
  </si>
  <si>
    <t>Class A ordinary shares subject to possible redemption, par value</t>
  </si>
  <si>
    <t>Number of shares subject to redemp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3 Months Ended</t>
  </si>
  <si>
    <t>7 Months Ended</t>
  </si>
  <si>
    <t>Sep. 30, 2016</t>
  </si>
  <si>
    <t>Income Statement [Abstract]</t>
  </si>
  <si>
    <t>General and administrative expenses</t>
  </si>
  <si>
    <t>Loss from operations</t>
  </si>
  <si>
    <t>Interest income</t>
  </si>
  <si>
    <t>Net income (loss)</t>
  </si>
  <si>
    <t>Weighted average shares outstanding</t>
  </si>
  <si>
    <t>Basic (in shares)</t>
  </si>
  <si>
    <t>[1],[2]</t>
  </si>
  <si>
    <t>Diluted (in shares)</t>
  </si>
  <si>
    <t>[1]</t>
  </si>
  <si>
    <t>Net earnings (loss) per share</t>
  </si>
  <si>
    <t>Basic (in dollars per share)</t>
  </si>
  <si>
    <t>Diluted (in dollars per share)</t>
  </si>
  <si>
    <t>Share amounts have been retroactively restated to reflect the share capitalization of approximately 4.217 shares for each outstanding Class B ordinary share on April 21, 2016.</t>
  </si>
  <si>
    <t>[2]</t>
  </si>
  <si>
    <t>This number excludes an aggregate of up to 62,337,495 and 64,042,626 shares subject to possible redemption at September 30, 2017 and 2016, respectively.</t>
  </si>
  <si>
    <t>CONDENSED STATEMENTS OF OPERATIONS (Unaudited)(Parentheticals) - shares</t>
  </si>
  <si>
    <t>1 Months Ended</t>
  </si>
  <si>
    <t>Apr. 21, 2016</t>
  </si>
  <si>
    <t>Class B ordinary shares</t>
  </si>
  <si>
    <t>Share capitalization for each outstanding share</t>
  </si>
  <si>
    <t>CONDENSED STATEMENTS OF CASH FLOWS (Unaudited) - USD ($)</t>
  </si>
  <si>
    <t>Cash Flows from Operating Activities</t>
  </si>
  <si>
    <t>Net loss</t>
  </si>
  <si>
    <t>Adjustments to reconcile net loss to net cash used in operating activities:</t>
  </si>
  <si>
    <t>Formation expenses paid by Sponsor</t>
  </si>
  <si>
    <t>Interest earned on investments and cash equivalents held in Trust Account</t>
  </si>
  <si>
    <t>Changes in operating assets and liabilities:</t>
  </si>
  <si>
    <t>Prepaid expenses</t>
  </si>
  <si>
    <t>Net cash provided by (used in) operating activities</t>
  </si>
  <si>
    <t>Cash Flows from Investing Activities</t>
  </si>
  <si>
    <t>Principal deposited in Trust Account</t>
  </si>
  <si>
    <t>Net cash used in investing activities</t>
  </si>
  <si>
    <t>Cash Flows from Financing Activities</t>
  </si>
  <si>
    <t>Proceeds received from loans to related parties</t>
  </si>
  <si>
    <t>Proceeds received from issuance of Class B ordinary shares to Anchor Investors</t>
  </si>
  <si>
    <t>Proceeds received from initial public offering, net of offering costs</t>
  </si>
  <si>
    <t>Proceeds from private placement</t>
  </si>
  <si>
    <t>Net cash provided by financing activities</t>
  </si>
  <si>
    <t>Net increase (decrease) in cash and cash equivalents</t>
  </si>
  <si>
    <t>Cash and cash equivalents - beginning of the period</t>
  </si>
  <si>
    <t>Cash and cash equivalents - ending of the period</t>
  </si>
  <si>
    <t>Supplemental disclosure of noncash investing and financing activities:</t>
  </si>
  <si>
    <t>Change in value of Class A ordinary shares subject to possible redemption</t>
  </si>
  <si>
    <t>Formation and offering costs paid by Sponsor in exchange for founder shares</t>
  </si>
  <si>
    <t>Deferred underwriting commissions in connection with the initial public offering</t>
  </si>
  <si>
    <t>Deferred placement agent fees in connection with the forward purchase agreement</t>
  </si>
  <si>
    <t>Description of Organization and Business Operations</t>
  </si>
  <si>
    <t>Organization, Consolidation and Presentation of Financial Statements [Abstract]</t>
  </si>
  <si>
    <t>Note 1 - Description of Organization and Business Operations CF Corporation (the “Company”) is a blank check company incorporated in the Cayman Islands on February 26, 2016.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intends to focus on the financial, technology and services industries in the United States or globally. On April 21, 2016, the Company effected a share capitalization of approximately 4.217 shares for each outstanding Class B ordinary share, resulting in an aggregate of 15,000,000 Class B ordinary shares outstanding (“founder shares”). All share amounts presented in the unaudited condensed financial statements herein have been retroactively restated to reflect the share capitalization. All activity from February 26, 2016 (Date of Inception) through September 30, 2017 relates to the Company’s formation, initial public offering (“initial public offering”), forward purchase agreements (as defined below), and, since the closing of the initial public offering, the search for a Business Combination described below. The Company is an early stage and emerging growth company and, as such, the Company is subject to all of the risks associated with early stage and emerging growth companies. In April 2016, the Company entered into forward purchase agreements (the “forward purchase agreements”), pursuant to which the Anchor Investors (as defined below) agreed to purchase an aggregate of 51,000,000 Class A ordinary shares (“forward purchase shares”), plus one redeemable warrant (“forward purchase warrant(s)”) for every three forward purchase shares purchased (or an aggregate of 19,083,333 redeemable warrants) for $10.00 per Class A ordinary share, for an aggregate purchase price of $510 million, in a private placement to occur concurrently with the closing of the Business Combination. In connection with the forward purchase agreements, the Company agreed to compensate the placement agents an aggregate amount of up to $20.675 million, including deferred placement agent fees of $20.4 million and reimbursement of legal fees of $275,000, payable upon the consummation of the Business Combination (Note 6). As the placement agents already performed services related to the forward purchase agreements and the closing of a Business Combination was deemed probable by the management, the Company accrued a deferred placement agent fee and reimbursement of legal fees in the accompanying condensed balance sheet. The registration statement for the initial public offering was declared effective on May 19, 2016. The Company consummated the initial public offering of 60,000,000 units (“units” and, with respect to the Class A ordinary shares included in the units, the “public shares”) for $10.00 per unit on May 25, 2016, generating gross proceeds of $600 million and, in connection therewith, incurring offering costs of approximately $34.5 million, including $33 million of underwriting commissions in connection with the initial public offering. Each unit consists of one Class A ordinary share, $0.0001 par value per share, and one-half of one redeemable warrant. Each whole warrant entitles the holder thereof to purchase one Class A ordinary share at a purchase price of $11.50 per share, subject to adjustment, terms and limitations (“Public Warrant(s)”). The Company paid $12 million of underwriting commissions upon the closing of the initial public offering and deferred $21 million of underwriting commissions until the consummation of its initial Business Combination (Note 3). Simultaneously with the closing of the initial public offering, the Company consummated the private placement (“Initial Private Placement”) of 14,000,000 warrants (“Private Placement Warrants”) at a price of $1.00 per Private Placement Warrant with the Company’s Sponsor, CF Capital Growth, LLC (the “Sponsor”), generating gross proceeds of $14 million (Note 4). On June 29, 2016, the Company consummated the closing of the sale of 9,000,000 additional units pursuant to the exercise in full of the underwriter’s over-allotment option (“Over-allotment”), generating additional gross proceeds of $90 million. In connection therewith, the Company paid additional offering costs of $1.8 million in underwriting commissions and deferred $3.15 million of underwriting commissions until the completion of the Company’s initial Business Combination. Simultaneously with the consummation of the Over-allotment, the Company consummated a private placement of an additional 1,800,000 Private Placement Warrants to the Sponsor (together with the Initial Private Placement, the “Private Placement”), generating gross proceeds of $1.8 million. Upon the closing of the initial public offering, the Over-allotment, and the Private Placement, $690 million ($10.00 per unit) from the net proceeds thereof was placed in a U.S.-based trust account at J.P. Morgan Chase Bank, N.A, maintained by Continental Stock Transfer &amp; Trust Company, acting as trustee (“Trust Account”), and is invested in a money market fund selected by the Company until the earlier of: (i) the completion of a Business Combination and (ii) the distribution of the funds held in the Trust Account as described below. At September 30, 2017, the Company has approximately $479,000 in cash held outside of the Trust Account. The Company’s management has broad discretion with respect to the specific application of the net proceeds of its initial public offering, the Over-allotment, and the Private Placement, although substantially all of the net proceeds are intended to be applied generally toward consummating a Business Combination.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the holders of its public share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estimated to be $10.00 per share, plus any pro rata interest earned on the funds held in the Trust Account and not previously released to the Company to pay its tax obligations). As of September 30, 2017, the Company had approximately $694 million in its Trust Account. If a shareholder vote is not required by the law and the Company does not decide to hold a shareholder vote for business or other reasons, the Company will, pursuant to its Amended and Restated Memorandum and Articles of Association (the “charter”), conduct redemptions pursuant to the tender offer rules of the U.S. Securities and Exchange Commission (“SEC”), and file tender offer documents with the SEC prior to completing a Business Combination. If, however, shareholder approval of the proposed Business Combination is required by law, or the Company decides to obtain shareholder approval for business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Business Combination. The per-share amount to be distributed to public shareholders who redeem their public shares will not be reduced by the deferred underwriting commissions the Company will pay to the underwriters (as discussed in Note 6). The Company will proceed with a Business Combination only if the Company has net tangible assets of at least $5,000,001 upon such consummation of a Business Combination. Notwithstanding the foregoing, the Company’s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If the Company is unable to complete a Business Combination by May 25, 2018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if the Company fails to complete a Business Combination prior to the expiration of the Combination Period, each public share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Company’s Sponsor, officers and directors (the “initial shareholders”) and Anchor Investors have agreed to waive their liquidation rights with respect to the founder shares if the Company fails to complete a Business Combination within the Combination Period and the initial shareholders have also agreed to such waiver with respect to any public shares they may hol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 order to protect the amounts held in the Trust Account, the Sponsor has agreed to be liable to the Company if and to the extent any claims by third parties, such as a vendor for services rendered or products sold to the Company, or a prospective target business with which the Company has entered into an acquisition agreement, reduce the amount of funds in the Trust Account below $10.00 per share.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he Sponsor will not be required to indemnify the Trust Account with respect to any claims by a third party who executed such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In addition, in the event that an executed waiver is deemed to be unenforceable against a third party, the Sponsor will not be responsible to the extent of any liability for such third-party claims. On May 24, 2017, the Company entered into the Agreement and Plan of Merger (the “Merger Agreement”) with FGL US Holdings Inc., a Delaware corporation and wholly owned indirect subsidiary of the Company (“Parent”), FGL Merger Sub Inc., a Delaware corporation and wholly owned direct subsidiary of Parent (“Merger Sub”), and Fidelity &amp; Guaranty Life, a Delaware corporation (“FGL”), pursuant to which, subject to the satisfaction or waiver of certain conditions set forth therein, Merger Sub will merge with and into FGL, with FGL surviving the merger as a wholly owned indirect subsidiary of the Company (collectively with the other transactions contemplated by the Merger Agreement, the “FGL Business Combination”) (Note 8). On August 8, 2017, the Company held an extraordinary general meeting in lieu of annual general meeting of shareholders, at which the Company’s shareholders approved the FGL Business Combination. No shareholders elected to have their shares redeemed in connection with the FGL Business Combination. Going Concern The accompanying unaudited condensed financial statements have been prepared assuming the Company will continue as a going concern, which contemplates, among other things, the realization of assets and satisfaction of liabilities in the normal course of business. As of September 30, 2017, the Company had approximately $479,000 in its operating bank account and working capital deficit of approximately $20.9 mill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ill be repaid only out of funds held outside the Trust Account. In the event that the Company does not complete a Business Combination, the Company may use a portion of proceeds held outside the Trust Account to repay the Working Capital Loans but no proceeds held in the Trust Account may be used to repay the Working Capital Loans. Except for the foregoing, the terms of such Working Capital Loans, if any, have not been determined and no written agreements exist with respect to such loans. The Working Capital Loans will either be repaid upon consummation of a Business Combination, without interest, or, at the lender’s discretion, up to $1,500,000 of such Working Capital Loans may be convertible into warrants of the post Business Combination entity at a price of $1.00 per warrant. Any such warrants would have identical terms as the Private Placement Warrants. In July 2017, the Sponsor loaned an aggregate of $750,000 of Working Capital Loans to the Company. Based on the foregoing, the Company may have insufficient funds available to operate its business through the earlier of consummation of a Business Combination or May 25, 2018. Following the initial Business Combination, if cash on hand is insufficient, the Company may need to obtain additional financing in order to meet its obligations. The Company cannot be certain that additional funding will be available on acceptable terms, or at all. The Company’s plans to raise capital or to consummate the initial Business Combination may not be successful. These matters, among others, raise substantial doubt about the Company’s ability to continue as a going concern. The accompanying unaudited condensed financial statements do not include any adjustments that might be necessary if the Company is unable to continue as a going concern.</t>
  </si>
  <si>
    <t>Significant Accounting Policies</t>
  </si>
  <si>
    <t>Accounting Policies [Abstract]</t>
  </si>
  <si>
    <t>Note 2 - Significant Accounting Policies 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17 are not necessarily indicative of the results that may be expected for the year ending December 31, 2017. Cash and Cash Equivalents The Company considers all short-term investments with an original maturity of three months or less when purchased to be cash equivalents. Investments and Cash Equivalents Held in the Trust Account The amounts held in the Trust Account represent substantially all of the proceeds of the initial public offering and Private Placement and are classified as restricted assets since such amounts can only be used by the Company in connection with the consummation of a Business Combination. As of September 30, 2017, there was approximately $3.8 million of interest income held in the Trust Account available to be released to the Company to pay its income tax obligations, if any. Concentration of Credit Risk Financial instruments that potentially subject the Company to concentration of credit risk consist of cash accounts in a financial institution, which at times may exceed the Federal depository insurance coverage of $250,000. At September 30, 2017, the Company had not experienced losses on these accounts and management believes the Company is not exposed to significant risks on such accounts. Ordinary Shares Subject to Possible Redemption The Company accounts for its ordinary shares subject to possible redemption in accordance with the guidance in Accounting Standards Codification (“ASC”) Topic 480 “ Distinguishing Liabilities from Equity Although the Company did not specify a maximum redemption threshold, its charter provides that in no event will it redeem its public shares in an amount that would cause its net tangible assets (share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ordinary shares shall be affected by charges against additional paid-in capital. Accordingly, at September 30, 2017 and December 31, 2016, 62,337,495 and 64,066,643 Class A ordinary shares were classified outside of permanent equity at their redemption value, respectively. Offering Costs Offering costs consisting principally of legal, accounting, underwriting commissions and other costs incurred through the balance sheet date that are directly related to the initial public offering totaled approximately $39.5 million, inclusive of $24.15 million in deferred underwriting commissions in connection with the initial public offering. Offering costs were charged to shareholders’ equity upon the completion of the initial public offering. In addition, an aggregate of approximately $20.4 million in deferred placement agent fees incurred through the balance sheet date that are directly related to the forward purchase agreements were also charged to shareholders’ equity upon the issuance of Class B ordinary shares to the Anchor Investors. Net Income (Loss) per Share Net income (loss) per share is computed by dividing net loss by the weighted-average number of ordinary shares outstanding during the period. An aggregate of 62,337,495 and 64,042,626 shares of Class A ordinary shares subject to possible redemption at September 30, 2017 and 2016, respectively, have been excluded from the calculation of basic and diluted loss per ordinary share for all periods presented with the exception of the diluted three months September 30, 2017 and 2016 since such shares, if redeemed, only participate in their pro rata share of the trust earnings. The Company has not considered the effect of the warrants sold in the initial public offering (including the consummation of the Over-allotment) and Private Placement to purchase an aggregate of 50,300,000 Class A ordinary shares in the calculation of diluted loss per share, since their inclusion would be anti-diluti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7.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unaudited condensed financial statements.</t>
  </si>
  <si>
    <t>Initial Public Offering</t>
  </si>
  <si>
    <t>Initial Public Offering [Abstract]</t>
  </si>
  <si>
    <t>Note 3 - Initial Public Offering On May 25, 2016, the Company consummated the sale of 60,000,000 units at a price of $10.00 per unit in the initial public offering. On June 29, 2016, the Company consummated the sale of 9,000,000 additional units pursuant to the exercise in full of the Over-allotment. Each unit consists of one public share and one-half of one Public Warrant. No fractional Public Warrants will be issued upon separation of the units and only whole Public Warrants will trade. The Company incurred approximately $39.5 million of offering costs in connection with the initial public offering, inclusive of $24.15 million of deferred underwriting commissions payable to the underwriters from the amounts held in the Trust Account solely in the event the Company completes a Business Combination. The underwriters are not entitled to any interest accrued on the deferred discount.</t>
  </si>
  <si>
    <t>Private Placement</t>
  </si>
  <si>
    <t>Private Placement [Abstract]</t>
  </si>
  <si>
    <t>Note 4 - Private Placement Concurrently with the closing of the initial public offering and the Over-allotment, the Sponsor purchased an aggregate of 15,800,000 Private Placement Warrants at $1.00 per Private Placement Warrant, generating gross proceeds of $15.8 million in the aggregate. Each Private Placement Warrant is exercisable to purchase one Class A ordinary share for $11.50 per share.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t>
  </si>
  <si>
    <t>Related Party Transactions</t>
  </si>
  <si>
    <t>Related Party Transactions [Abstract]</t>
  </si>
  <si>
    <t>Note 5 - Related Party Transactions Founder Shares On March 2, 2016, the Company issued an aggregate of 15,000,000 founder shares to the Sponsor in exchange for a capital contribution of $25,000. On April 19, 2016, the Sponsor surrendered 3,750,000 founder shares to the Company for no consideration, which the Company cancelled. The Company then issued 3,750,000 founder shares to the Anchor Investors (as defined below) for an aggregate price of approximately $7,000 in connection with the forward purchase agreements. The Sponsor and the Anchor Investors currently own 11,250,000 and 3,750,000 founder shares, respectively. The founder shares will automatically convert into Class A ordinary shares in connection with the consummation of a Business Combination at a ratio such that the number of Class A ordinary shares issuable upon conversion of all founder shares will equal, in the aggregate, on an as-converted basis, 20% of the sum of  (i) the total number of Class A ordinary shares outstanding upon completion of the initial public offering (including the Over-allotment), plus (ii) the sum of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forward purchase shares, but not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minus (b) the number of public shares redeemed by public shareholders in connection with the initial Business Combination. The Sponsor, Chinh E. Chu and William P. Foley, II have agreed not to transfer, assign or sell any of their founder shares until the earliest of  (a) one year after the completion of the initial Business Combination with respect 50% of their founder shares, (b) two years after the completion of the initial Business Combination with respect to the remaining 50% of their founder shares, and (c)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The Anchor Investo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y permitted transferees will be subject to the same restrictions and other agreements of the initial shareholders or Anchor Investors, as applicable,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held by investors other than the Sponsor, Chinh E. Chu and William P. Foley, II will be released from the lock-up. Private Placement Warrants On May 25, 2016 and June 29, 2016, the Sponsor purchased from the Company an aggregate of 15,800,000 Private Placement Warrants as described in Note 4. Each Private Placement Warrant entitles the holder to purchase one Class A ordinary share at $11.50 per share.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 If the Company does not complete a Business Combination, then the proceeds of the sale of the Private Placement Warrants will be part of the liquidating distribution to the public shareholders and the Private Placement Warrants will expire worthless. Forward Purchase Agreements On April 19, 2016, the Company entered into forward purchase agreements pursuant to which certain investors (“Anchor Investors”) (including two affiliates of the Sponsor) agreed to purchase an aggregate of 51,000,000 Class A ordinary shares plus an aggregate of 19,083,333 redeemable warrants (one redeemable warrant for every three forward purchase shares purchased) at $10.00 per Class A ordinary share for an aggregate purchase price of $510 million, in a private placement to occur concurrently with the closing of an initial Business Combination. In connection with these agreements, the Company issued an aggregate of 3,750,000 founder shares to such investors. The founder shares issued to such investors are subject to similar contractual conditions and restrictions as the founder shares issued to the Sponsor. The Anchor Investors will have redemption rights with respect to any public shares they own but have waived redemption rights with respect to their founder shares. The forward purchase agreements also provide that the investors are entitled to a right of first offer with respect to any proposed sale of additional equity or equity-linked securities by the Company for capital raising purposes in connection with the closing of an initial Business Combination (other than shares and warrants pursuant to forward purchase agreements) and registration rights with respect to the shares, warrants and Class A ordinary shares underlying the forward purchase warrants. On April 22, 2016, the Company entered into an agreement in connection with the forward purchase agreements described above, pursuant to which Citigroup Global Markets Inc., Merrill Lynch, Pierce, Fenner &amp; Smith Incorporated and Credit Suisse Securities (USA) LLC agreed to act as placement agents (the “Placement Agents”) in the related private placement. In connection therewith, the Placement Agents are entitled to placement agent fees in an aggregate amount of: (i) up to 3.5% of the aggregate proceeds received from the forward purchase shares (or $17.85 million), contingently payable at the consummation of an initial Business Combination, (ii) an additional placement agent fee of 0.5% of the aggregate proceeds received from the sales of the forward purchase agreements (or $2.55 million) at the Company’s sole discretion as determined at the time of the consummation of an initial Business Combination, and (iii) reimbursement of reasonable legal counsel fees and expenses up to an aggregate amount of $275,000, which will be paid upon the earlier of the consummation of an initial Business Combination and December 1, 2017. Due to Related Parties The Company’s Sponsor and other related parties have loaned the Company an aggregate amount of $225,733 to be used for the payment of costs related to the initial public offering. These borrowings are non-interest bearing, unsecured and due on demand. The Company has not yet repaid this amount as of September 30, 2017. In order to finance transaction costs in connection with a Business Combination, the Sponsor or an affiliate of the Sponsor, or certain of the Company’s officers and directors may, but are not obligated to, loan the Company Working Capital Loans. In July 2017, the Sponsor loaned an aggregate of $750,000 to the Company. If the Company completes a Business Combination, the Company will repay the Working Capital Loans out of the proceeds of the Trust Account released to the Company. Otherwise, the Working Capital Loans will be repaid only out of funds held outside the Trust Account. In the event that the Company does not complete a Business Combination, the Company may use a portion of proceeds held outside the Trust Account to repay the Working Capital Loans but no proceeds held in the Trust Account may be used to repay the Working Capital Loans. Except for the foregoing, the terms of such Working Capital Loans, if any, have not been determined and no written agreements exist with respect to such loans. The Working Capital Loans will either be repaid upon consummation of a Business Combination, without interest, or, at the lender’s discretion, up to $1,500,000 of such Working Capital Loans may be convertible into warrants of the post Business Combination entity at a price of $1.00 per warrant. Any such warrants would have identical terms as the Private Placement Warrants. Administrative Service Fee The Company has agreed, commencing on May 25, 2016 through the earlier of the Company’s consummation of a Business Combination and liquidation, to pay an affiliate of the Sponsor a monthly fee of $10,000 for office space, and secretarial and administrative services. The Company recorded $30,000 and $0 in expense for the three months ended September 30, 2017 and 2016, respectively, and recorded $90,000 and $40,000 in expense for the nine months ended September 30, 2017 and for the period from February 26, 2016 (Date of Inception) through September 30, 2016, respectively.</t>
  </si>
  <si>
    <t>Commitments &amp; Contingencies</t>
  </si>
  <si>
    <t>Commitments and Contingencies Disclosure [Abstract]</t>
  </si>
  <si>
    <t>Note 6 - Commitments &amp; Contingencies Registration Rights The Sponsor is entitled to registration rights pursuant to a registration rights agreement entered into on May 19, 2016 with respect to the founder shares and Private Placement Warrants and warrants that may be issued upon conversion of Working Capital Loans (and any Class A ordinary shares issuable upon the conversion of the founder shares, the exercise of the Private Placement Warrants and warrants that may be issued upon conversion of Working Capital Loans). The Sponsor may make up to three demands, excluding short form demands, that the Company register such securities. In addition, the Sponsor has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Pursuant to the forward purchase agreements described below, the Company agreed to file within 30 days after the closing of the Business Combination a registration statement for a secondary offering of the forward purchase shares and the forward purchase warrants (and underlying Class A ordinary shares) and to maintain the effectiveness of such registration statement until the earliest of  (A) the date on which the Anchor Investors cease to hold the securities covered thereby, (B) the date all of the securities covered thereby can be sold publicly without restriction or limitation under Rule 144 under the Securities Act and (C) the second anniversary of the date of effectiveness of such registration statement, subject to certain conditions and limitations set forth in the forward purchase agreements. Underwriting Agreement The Company granted the underwriters a 45-day option to purchase up to 9,000,000 additional units to cover over-allotments at the initial public offering price less the underwriting discounts and commissions. The underwriters fully exercised the Over-allotment on June 29, 2016, generating additional gross proceeds of $90 million. The Company paid $0.20 per
unit, or $13.8 million in the aggregate, to the underwriters, upon the closing of the initial public offering. $0.35 per unit, or $24.15 million in the aggregate will be payable to the underwriters for deferred underwriting commissions. The deferred fee will become payable to the underwriter from the amounts held in the Trust Account solely in the event that the Company completes a Business Combination, subject to the terms of the underwriting agreement.</t>
  </si>
  <si>
    <t>Shareholders' Equity</t>
  </si>
  <si>
    <t>Stockholders' Equity Note [Abstract]</t>
  </si>
  <si>
    <t>Note 7 - Shareholders’ Equity Class A ordinary shares Class B ordinary shares (founder shares) As of September 30, 2017 and December 31, 2016, the Company had 15,000,000 founder shares issued and outstanding. Holders of Class A ordinary shares and Class B ordinary shares will vote together as a single class on all matters submitted to a vote of shareholders except as required by law, except that prior to a Business Combination, only holders of Class B ordinary shares have the right to elect the Company’s directors. Preferred shares Warrants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 in whole and not in part;
· at a price of $0.01 per warrant;
· upon a minimum of 30 days prior written notice of redemption; and
· if, and only if, the last reported sales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In no event will the Company be required to net cash settle it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Merger Agreement</t>
  </si>
  <si>
    <t>Business Combinations [Abstract]</t>
  </si>
  <si>
    <t>Note 8 – Merger Agreement Merger Consideration Pursuant to the Merger Agreement, at the time of closing (the “Effective Time”), each issued and outstanding share of FGL common stock, par value $0.01 per share (the “FGL Common Stock”), immediately prior to the Effective Time (other than any shares of FGL Common Stock owned by FGL as treasury stock or by any FGL subsidiary or owned by the Company, Parent, Merger Sub or any other subsidiary of the Company, which will be cancelled and no payment will be made with respect thereto), and At the Effective Time, each (i) option to purchase shares of FGL Common Stock, (ii) restricted share of FGL Common Stock and (iii) performance-based restricted stock unit relating to shares of FGL Common Stock, in each case, whether vested or unvested, will become fully vested and automatically converted into the right to receive a cash payment equal to the product of (1) the number of shares subject to the award (for restricted stock units, determined at the target performance level), multiplied by (2) the Merger Consideration (less the exercise price per share in the case of stock options). Each stock option and restricted stock unit relating to shares of Fidelity &amp; Guaranty Life Holdings, Inc., a subsidiary of FGL (“FGLH”), whether vested or unvested, will become fully vested and automatically converted into the right to receive a cash payment equal to the product of (A) the number of shares of FGLH stock subject to the award, multiplied by (B) $176.32 (less the exercise price in the case of such stock options), and each dividend equivalent held in respect of a share of FGLH stock (a “DER”), whether vested or unvested, will become fully vested and automatically converted into the right to receive a cash payment equal to the amount accrued with respect to such DER. During the three and nine months ended September 30, 2017, the Company incurred approximately $14.2 million in expenses related to the merger with FGL. Representations, Warranties and Covenants The Merger Agreement contains customary representations, warranties and covenants by the Company, Parent, Merger Sub and FGL. Conditions to Closing Consummation of the FGL Business Combination is subject to satisfaction or waiver of customary closing conditions, including, among others, approval by the Company’s shareholders of the Merger Agreement and the issuance of the Company’s ordinary shares in connection with the FGL Business Combination, approval by FGL’s stockholders and delivery at least twenty (20) days prior to the Closing of an information statement to be filed with (and cleared by) the SEC. Following the execution of the Merger Agreement, FS Holdco II Ltd. (“FS Holdco”), a wholly owned subsidiary of HRG Group, Inc. (“HRG”) and FGL’s majority stockholder, executed and delivered to FGL and the Company an irrevocable written consent approving and adopting the Merger Agreement and the transactions contemplated thereby. As a result, the holders of a majority of the outstanding shares of FGL Common Stock have adopted and approved the Merger Agreement. Termination The Merger Agreement contains customary termination rights, including, among others, (i) by mutual written consent of the Company and FGL, (ii) by the Company or FGL if the FGL Business Combination is prohibited by law, (iii) by the Company or FGL if the Company does not obtain approval of its shareholders and (iv) by the Company or FGL if the FGL Business Combination is not consummated prior to January 24, 2018, subject to extension under certain circumstances. Upon termination of the Merger Agreement under specified circumstances, FGL may be required to pay a termination fee to the Company in an aggregate amount of $50,000,000. In addition, Blackstone Tactical Opportunities Fund II L.P. (“BTO Fund”), certain affiliated funds of GSO Capital Partners LP (“GSO”) and Fidelity National Financial, Inc. (“FNF”) have executed limited guaranties in favor of FGL to guarantee, in the event of the termination of the Merger Agreement as a result of the Company’s, Parent’s or Merger Sub’s intentional and material breach or fraud, the payment of a portion of any damages determined in a final judgment by a court or governmental authority or pursuant to a settlement by written agreement of the parties to the Merger Agreement, up to a specified portion of the total transaction value. Equity Commitment Letters In connection with the Merger Agreement, the Company obtained the following equity commitment letters for the purpose of funding the FGL Business Combination consideration and related transactions and paying the costs and expenses incurred in connection therewith (the “Equity Commitment Letters”): BTO Fund Equity Commitment Letter Pursuant to equity commitment letters (the “BTO Fund Equity Commitment Letters”) from BTO Fund, dated as of May 24, 2017, BTO Fund has committed, on the terms and subject to the conditions set forth therein, at the Closing, to purchase, or cause the purchase of, equity of the Company for an aggregate cash purchase price of $225 million (the “BTO Fund Commitment”). BTO Fund is an investment fund under common control with CFS Holdings (Cayman) L.P. (“CFS”), a shareholder of the Company and a party to the forward purchase agreements. The obligation of BTO Fund to fund the BTO Fund Commitment will terminate automatically and immediately upon the earliest to occur of (a) the Closing, (b) the termination of the Merger Agreement and (c) FGL or any of its affiliates or representatives asserting any claim against BTO Fund in connection with the Merger Agreement or the Share Purchase Agreement (as defined below), as applicable, or any of the transactions contemplated by the BTO Fund Equity Commitment Letters or the Merger Agreement or Share Purchase Agreement, as applicable, subject to certain exceptions. FNF Equity Commitment Letters Pursuant to equity commitment letters (the “FNF Equity Commitment Letters”) from FNF, dated as of May 24, 2017, FNF has committed, on the terms and subject to the conditions set forth therein, at the Closing, to purchase, or cause the purchase of, equity of the Company for an aggregate cash purchase price equal to (x) $235 million plus (y) up to an aggregate of $195 million to offset any redemptions of the Company’s ordinary shares The obligation of FNF to fund the FNF Commitment will terminate automatically and immediately upon the earliest to occur of (a) the Closing (upon funding), (b) the termination of the Merger Agreement and (c) FGL or any of its affiliates or representatives asserting any claim against FNF in connection with the Merger Agreement or the Share Purchase Agreement, as applicable, or any of the transactions contemplated by the FNF Equity Commitment Letters or the Merger Agreement or Share Purchase Agreement, as applicable, subject to certain exceptions. GSO Equity Commitment Letters Pursuant to equity commitment letters (the “GSO Equity Commitment Letters”) from GSO, dated as of May 24, 2017, GSO has committed, on the terms and subject to the conditions set forth therein, to purchase, or cause the purchase of, preferred shares of the Company for an aggregate cash purchase price equal to (x) $275 million plus (y) up to an aggregate of $465 million to offset any redemptions of the Company’s ordinary shares in connection with the shareholder vote to approve the FGL Business Combination on or after the date of the GSO Equity Commitment Letters and prior to the Closing (the “GSO Commitment”). The obligation of GSO to fund the GSO Commitment will terminate automatically and immediately upon the earliest to occur of (a) the Closing (upon funding), (b) the termination of the Merger Agreement and (c) FGL or any of its affiliates or representatives asserting any claim against GSO in connection with the Merger Agreement or the Share Purchase Agreement, as applicable, or any of the transactions contemplated by the GSO Equity Commitment Letters or the Merger Agreement or Share Purchase Agreement, as applicable, subject to certain exceptions. Forward Purchase Backstop Equity Commitment Letters Pursuant to equity commitment letters (the “Forward Purchase Backstop Equity Commitment Letters”) from BTO Fund and FNF, dated as of May 24, 2017, (i) BTO Fund has committed, on the terms and subject to the conditions set forth therein, at the Closing, to purchase, or cause the purchase of, equity of the Company for an aggregate cash purchase price equal to one-third (1/3) of the aggregate amount, if any, not funded by one or more purchasers under the forward purchase agreements at or prior to the closing pursuant to the forward purchase agreements (the “FPA Shortfall”), up to an aggregate amount of $100 million, and (ii) FNF has committed, on the terms and subject to the conditions set forth therein, at the Closing, to purchase, or cause the purchase of, equity of the Company for an aggregate cash purchase price equal to two-thirds (2/3) of the FPA Shortfall, up to an aggregate amount of $200 million (the “Forward Purchase Backstop Commitments”). In exchange for providing the Forward Purchase Backstop Commitments, promptly following the closing, the Company will pay to BTO Fund or its designated affiliate the amount of $1.5 million and to FNF the amount of $3.0 million, with such amounts payable whether or not any portion of the Forward Purchase Backstop Commitment is ultimately required to be funded. BTO Fund and FNF have agreed to forego receiving such fees in light of the additional commitments of the Anchor Investors to purchase 20,000,000 ordinary shares in connection with the rights of first offer set forth in the forward purchase agreements. The obligation of the parties to the Forward Purchase Backstop Equity Commitment Letters (the “Forward Purchase Backstop Parties”) to fund the Forward Purchase Backstop Commitments will terminate automatically and immediately upon the earliest to occur of (a) the Closing (upon funding), (b) the termination of the Merger Agreement in accordance with its terms and (c) FGL or any of its affiliates or representatives asserting any claim against any Forward Purchase Backstop Party in connection with the Merger Agreement or Share Purchase Agreement, as applicable, or any of the transactions contemplated by the Forward Purchase Backstop Equity Commitment Letters or the Merger Agreement or Share Purchase Agreement, as applicable, subject to certain exceptions. The Equity Commitment Letters include an aggregate of $57 million in commitments that relate to the Company’s purchase of the Acquired Companies (as defined below) pursuant to the Share Purchase Agreement , of which $23 million would be used to offset a portion of net redemptions, if any, by public shareholders of the Company in connection with the shareholder vote to approve the FGL Business Combination and $9 million would be used to fund any FPS Shortfall. Investor Agreement On October 6, 2017, the Company entered into a second amended and restated investor agreement (the “Investor Agreement”) with BTO Fund, GSO and FNF (collectively, “the Investor Agreement Parties”), which amended and restated the amended and restated investor agreement, dated as of June 6, 2017, pursuant to which the Company agreed that, without the Investor Agreement Parties’ prior written consent, the Company would not amend, modify, grant any waiver under or seek to terminate any of the transaction agreements relating to the FGL Business Combination, or take any action concerning settlements, stipulations or judgments relating to government authorities or make any regulatory filings contemplated by the Merger Agreement, subject in each case to certain exceptions and qualifications. Pursuant to the Investor Agreement, the terms of the equity to be issued pursuant to the Equity Commitment Letters will be as follows:
· With respect to the BTO Fund Commitment under the BTO Fund Equity Commitment Letters, BTO Fund will purchase ordinary shares. BTO Fund will receive one ordinary share in exchange for each $10.00 funded pursuant to its equity commitment letters.
· With respect to the FNF Commitment described in the FNF Equity Commitment Letters, FNF will purchase (i) $135 million of newly issued ordinary shares for $10.00 per share and (ii) $100 million, plus additional amounts, if any, pursuant to FNF’s commitment to offset redemptions of public shares in connection with the FGL Business Combination, of preferred shares of the Company on the terms set forth in the Investor Agreement and warrants of the Company on the terms as set forth in the FNF Fee Letter (as defined below). The terms of the preferred shares to be issued to FNF set forth in the Investor Agreement are identical to those set forth in the GSO Side Letter described below. FNF will also have the right, provided that FNF has first requested the Company to remarket the preferred shares, commencing 10 years after the issuance of the preferred shares, to convert such shares into a number of ordinary shares of the Company as determined by dividing (i) the aggregate par value (including dividends paid in kind and unpaid accrued dividends) of the preferred shares that FNF wishes to convert by (ii) the higher of (a) a 5% discount to the 30-day volume weighted average price (“VWAP”) of the ordinary shares following the conversion notice, and (b) the then-current Floor Price. The “Floor Price” will be $8.00 per share during the 11th year post-funding, $7.00 per share during the 12th year post-funding, and $6.00 during the 13th year post-funding and thereafter.
· With respect to the GSO Commitment under the GSO Equity Commitment Letters, GSO will purchase preferred shares and be issued warrants of the Company on the terms set forth in the GSO Side Letter (as defined below).
· In the event that public shareholders redeem their public shares in connection with the FGL Business Combination, a certain portion of the GSO Commitment and the FNF Commitment, as described in their respective equity commitment letters, shall be allocated pro rata ​
· With respect to the Forward Purchase Backstop Equity Commitment Letters, each of FNF and BTO Fund will purchase ordinary shares and one-third (1/3) of one detachable warrant (with such warrants having the same terms as the forward purchase warrants). BTO Fund will receive one ordinary share and one-third (1/3) of a warrant in exchange for each $10.00 funded pursuant to the Forward Purchase Backstop Equity Commitment Letters. In addition, FNF and BTO Fund will together purchase ordinary shares equal to the number of ordinary shares that the purchasers under the forward purchase agreements who fail to fund, if any, would have acquired pursuant to the forward purchase agreements in connection with the FGL Business Combination (including pursuant to the conversion of founder shares into ordinary shares). FNF will purchase two-thirds (2/3) of such ordinary shares, if any, and BTO will purchase one-third (1/3) of such ordinary shares, if any. The Investor Agreement further provides that the Investor Agreement Parties will receive registration rights on customary terms with respect to the ordinary shares, preferred shares and warrants (and the ordinary shares underlying such warrants) issued pursuant to the Equity Commitment Letters. GSO Side Letter On May 24, 2017, the Company entered into a side letter agreement, as amended on October 6, 2017, with GSO (the “GSO Side Letter”), which provides that the terms of the preferred shares to be issued to GSO will include: a dividend rate of 7.5% per annum (subject to increase in the period beginning 10 years after issuance based on the then-current LIBOR rate), payable quarterly in cash or additional preferred shares of the Company, at the Company’s option; five year call protection; and the right of holders thereof to request the Company to re-market the preferred shares commencing in the sixth year following issuance, subject to the terms and conditions specified therein. In addition, GSO will also have the right, commencing 10 years after the issuance of the preferred shares, provided that GSO has first requested the Company to remarket the preferred shares as described below, to convert such shares into a number of ordinary shares of the Company as determined by dividing (i) the aggregate par value (including dividends paid in kind and unpaid accrued dividends) of the preferred shares that GSO wishes to convert by (ii) the higher of (a) a 5% discount to the 30-day VWAP of the ordinary shares following the conversion notice, and (b) the then-current Floor Price. From the fifth anniversary of the funding date, upon GSO’s request, the Company is required (subject to customary black-out provisions) to re-market the preferred equity its existing terms. To the extent market conditions make such re-marketing impracticable, the Company may temporarily delay such re-marketing provided that the preferred equity is re-marketed within six months of the date of GSO’ initial request. To the extent it is unlikely that remarketing the preferred shares on the then existing terms will receive a valuation by a prospective purchaser of par or greater than par, the Company may, upon GSO’s request, modify the terms of the preferred shares to improve the sale of such shares with the intention of preserving rating agency equity credit. If the proceeds from any sales resulting from such marketing are less than the outstanding balance of the applicable preferred shares (including dividends paid in kind and unpaid accrued dividends), the Company will reimburse GSO up to a maximum of 10% of par (including paid in kind and unpaid accrued dividends) for actual losses incurred by GSO upon the sale of its preferred shares under the terms of the remarketing mechanism, with such amount payable either in cash, ordinary shares, or any combination thereof, at the Company’s option. If the Company chooses to deliver ordinary shares to GSO, the number of such shares to be delivered will be determined by dividing (i) the amount of actual losses to be paid to GSO by (ii) the higher of (a) an 8% discount to the 30-day VWAP of the ordinary shares following the remarketing period, and (b) $6.00. The terms of the preferred equity are expected to include customary covenants for senior preferred equity, including limitations on debt incurrence, equity issuances and payments of dividends, and covenants requiring compliance with a set of financial covenants, affirmative covenants and negative covenants that mirror those contained in the credit facility documentation in effect as of the funding date. The preferred equity will rank senior in priority to all other existing and future equity securities of the Company with respect to distribution rights and liquidation preference. In addition, holders of preferred equity are expected to have board observation and customary registration rights with respect to such shares. Pursuant to the GSO Side Letter, for the period from the date of the GSO Side Letter until the earlier of (a) the mutual agreement by the parties thereto not to execute definitive documentation relating to the GSO Commitment, (b) the date of Closing (the “Closing Date”), and (c) the first anniversary of the GSO Side Letter, the Company agreed (i) not to, directly or indirectly solicit, participate in any negotiations or discussion with or provide or afford access to information to any third party with respect to, or otherwise effect, facilitate, encourage or accept any offers for the purchase or provision of the preferred equity to be issued to GSO pursuant to the GSO Commitment Letters (the “GSO Preferred Equity”) or any alternative equity or debt financing arrangements, in each case, to be put in place in connection with the FGL Business Combination in replacement of the GSO Preferred Equity or any portion thereof (other than pursuant to the Equity Commitment Letters, forward purchase agreements or the debt commitment letter), and (ii) if the FGL Business Combination is not consummated and the Company pursues an alternative transaction with FGL within the period ending on the first anniversary of the GSO Side Letter, and another financing source or institution proposes to provide financing in connection with such alternative transaction, the Company will provide GSO a reasonable opportunity to provide such financing in lieu of any other financing source or institution on equivalent terms. Amendment Fees As consideration for amending and restating the Investor Agreement on October 6, 2017 to better align the terms of the preferred shares with the requirements of the rating agencies, the Company agreed to pay $1.1 million to FNF or one or more of its designees at the Closing. As consideration for entering into the amendment to the GSO Side Letter on October 6, 2017 to better align the terms of the preferred shares with the requirements of the rating agencies, the Company agreed to pay $2.9 million to GSO or to one or more of its designees at the Closing. GSO Fee Letter As consideration for the GSO Commitment (including the backstop commitment) and the agreements of GSO under the GSO Commitment Letters, limited guaranty and the GSO Side Letter, the Company also entered into a fee letter agreement with GSO, dated May 24, 2017 (the “GSO Fee Letter”), pursuant to which the Company has agreed to pay to GSO the following fees at Closing:
· the original issue discount of $5.5 million in respect of the preferred shares issued to GSO (the “GSO OID”);
· a commitment fee of $6.975 million (the “GSO Commitment Fee”);
· penny warrants convertible, in the aggregate, for 3.3% of the Company’s ordinary shares (on a fully diluted basis) (the “GSO Investment Warrants”); and
· if, and to the extent, any amount of the preferred equity under GSO’s backstop commitment is funded (the “GSO Backstop Equity”), then (x) a funding fee of 0.5% of the amount of the GSO Backstop Equity that is funded (together with the GSO OID and the GSO Commitment Fee, the “GSO Closing Payments”), and (y) penny warrants attached to the GSO Backstop Equity that are convertible, in the aggregate, for the result of (1) the proportion of the GSO Backstop Equity that is funded, and (2) 3.5% of the Company’s ordinary shares (on a fully diluted basis) (together with the GSO Investment Warrants, the “GSO Warrants”). The GSO Closing Payments will be paid as a reduction of the purchase price payable by GSO for the preferred equity under the GSO Commitment Letters. The Company has also agreed to pay or reimburse GSO for fees and expenses of counsel in connection with GSO’s anticipated purchase of the preferred equity. FNF Fee Letter As consideration for the FNF Commitment (including the backstop commitment) and the agreements of FNF under the FNF Commitment Letters and limited guaranty, the Company also entered into a fee letter agreement with FNF (the “FNF Fee Letter”), dated May 24, 2017, pursuant to which the Company has agreed to pay to FNF the following fees at Closing:
· the original issue discount of $2.0 million in respect of the preferred shares issued to FNF (the “FNF OID”)
· a commitment fee of $2.925 million (the “FNF Commitment Fee”);
· penny warrants convertible, in the aggregate, for 1.2% of the Company’s ordinary shares (on a fully diluted basis) (the “FNF Investment Warrants”); and
· if, and to the extent, any amount of the preferred equity under FNF’s backstop commitment is funded (the “FNF Backstop Equity”), (x) a funding fee of 0.5% of the amount of the FNF Backstop Equity that is funded (together with the FNF OID and the FNF Commitment Fee, the “FNF Closing Payments”), and (y) penny warrants attached to the FNF Backstop Equity that are convertible, in the aggregate, for the result of (1) the proportion of the FNF Backstop Equity that is funded, and (2) 1.5% of the Company’s ordinary shares (on a fully diluted basis) (together with the FNF Investment Warrants, the “FNF Warrants”). The FNF Closing Payments will be paid as a reduction of the purchase price payable by FNF for the preferred equity under the FNF Equity Commitment Letters. The Company has also agreed to pay or reimburse FNF for fees and expenses of counsel in connection with FNF’s anticipated purchase of the preferred equity. Debt Commitment Letter On May 24, 2017, Parent, an indirect wholly owned subsidiary of the Company, entered into a commitment letter with Royal Bank of Canada (“RBC”) and RBC Capital Markets, LLC (the “Debt Commitment Letter”), pursuant to which RBC committed to make available to Parent and a co-borrower to be determined by Parent and BTO Fund (collectively with its affiliates and Parent, the “Debt Sponsors”) in accordance with the terms of the Debt Commitment Letter, on the Closing Date, to the extent the specified borrowers do not receive $425 million of gross proceeds from the issuance of senior unsecured notes on the Closing Date, $425 million of senior unsecured increasing rate loans (“Bridge Loans”) for the purpose of, among other things, repaying and terminating the existing indebtedness of FGLH, a wholly owned subsidiary of FGL, under its revolving credit facility and senior unsecured notes indenture. To the extent that the Debt Sponsors or Parent elect to not repay and terminate such existing indebtedness of FGLH on or prior to the Closing Date, then the commitments of RBC in respect of the Bridge Loans will be reduced in accordance with the terms of the Debt Commitment Letter. As consideration for the debt commitment, the Company is required to make a commitment fee equal to 1.25% of the amount of the Bridge Loans (or approximately $5.3 million), whether or not any Bridge Loans are made. The Company recognized this fee as a prepaid and other current asset and a corresponding liability in the accompanying Balance Sheet as of September 30, 2017. The Bridge Loans will accrue interest at a rate of LIBOR plus 5.25% for the first three months following the Closing Date. Thereafter, the interest rate will increase by 0.50% every three months up to an amount agreed between Parent and RBC. The Bridge Loans will mature on the first anniversary of the Closing Date (the “Maturity Date”). On the Maturity Date, any Bridge Loan that has not been previously repaid in full will be automatically converted into a senior unsecured term loan that is due on the date that is eight years after the Closing Date. On May 31, 2017, Parent, RBC, RBC Capital Markets, LLC, Bank of America, N.A. (“Bank of America”) and Merrill Lynch, Pierce, Fenner &amp; Smith Incorporated entered into an amended and restated Debt Commitment Letter, pursuant to which Bank of America became an Initial Lender (as defined in the Debt Commitment Letter) and has agreed to provide 50% of the Bridge Loans. Amendments to Forward Purchase Agreements On May 24, 2017, the Company entered into amendments (the “FPA Amendments”) to the forward purchase agreements to which it and BilCar, LLC, CC Capital Management, LLC and CFS (the “Amendment Parties”) are parties, pursuant to which the Amendment Parties agreed, among other things, to add FGL as a third party beneficiary of such forward purchase agreements, to prohibit assignments and amendments of such forward purchase agreements without FGL’s consent and to entitle FGL to specific performance of such forward purchase agreements. Furthermore, the FPA Amendment to the forward purchase agreement with CFS provides that CFS shall not be excused from its obligation to purchase the Forward Purchase Securities (as defined in the forward purchase agreements) in connection with the FGL Business Combination without the consent of FGL. FSRD Share Purchase Agreement On May 24, 2017, the Company and Parent entered into a share purchase agreement (the “Share Purchase Agreement”) with HRG, Front Street Re (Delaware) Ltd. (“FSRD”), a Delaware corporation and a wholly owned indirect subsidiary of HRG, Front Street Re (Cayman) Ltd., an exempted company incorporated in the Cayman Islands with limited liability (“Front Street Cayman”), and Front Street Re Ltd., an exempted company incorporated in Bermuda with limited liability (together with Front Street Cayman, the “Acquired Companies”), pursuant to which, subject to the terms and conditions set forth therein, Parent has agreed to purchase from FSRD all of the issued and outstanding shares of the Acquired Companies. The purchase price will be $65 million, subject to customary adjustments for transaction expenses. The definitive documentation contains customary representations, warranties and indemnification obligations. HRG has further agreed to reduce the purchase price, and to indemnify Parent, for dividends and other value transfers by the Acquired Companies to HRG and its affiliates from December 31, 2016 through the Closing. The Closing of the transaction is subject to the satisfaction of customary closing conditions, including receipt of required regulatory approvals, as well as the consummation of the FGL Business Combination. As noted above, in connection therewith, the Company entered into equity commitment letters with BTO Fund, GSO and FNF and a forward purchase agreement backstop letter agreement with BTO Fund and FNF for an aggregate amount of $57 million, $23 million of which would be used to offset a portion of net redemptions, if any, by public shareholders of the Company in connection with the shareholder vote to approve the FGL Business Combination and $9 million of which would be used to fund any FPA Shortfall. In addition, on May 24, 2017, the Company, HRG, FS Holdco and Parent agreed that FS Holdco may, at its option, cause Parent and FS Holdco to make a joint election under Section 338(h)(10) of the Internal Revenue Code of 1986, as amended, with respect to the FGL Business Combination and the deemed stock purchases of FGL’s subsidiaries. Such an election is only applicable to HRG and could have the effect of reducing the amount of taxable gain taken into account by HRG in connection with the FGL Business Combination. In the event FS Holdco elects to make such an election, it will be required to pay Parent $30 million, plus the amount, if any, by which FGL’s and its subsidiaries’ incremental current tax costs that are attributable to such election exceed $6 million, and Parent will be required to pay FS Holdco the amount, if any, by which FGL’s and its subsidiaries’ incremental current tax savings that are attributable to such election exceed $6 million. ROFO Offering On June 21, 2017, the Company entered into equity purchase agreements (the “Purchase Agreements”) with certain accredited investors (the “Equity Purchasers”) in connection with the rights of first offer under the forward purchase agreements. Pursuant to the Purchase Agreements, the Equity Purchasers agreed to purchase, on the terms and subject to the conditions specified therein, an aggregate of 20,000,000 Class A ordinary shares of the Company for a purchase price of $10.00 per share, immediately prior to the Closing. At the Company’s option, such shares may be purchased from the Company in a private placement and/or from the Company’s shareholders who have validly requested for their shares to be redeemed in connection with the FGL Business Combination. Certain of the Equity Purchasers, including Keith W. Abell, Richard N. Massey and James A. Quella, each of whom is an independent director of the Company, are also party to the forward purchase agreements. In connection with the Purchase Agreements, the Company has agreed to pay advisory fees of an aggregate of $8.0 million to certain financial advisors at the Closing.</t>
  </si>
  <si>
    <t>Fair Value Measurements</t>
  </si>
  <si>
    <t>Fair Value Disclosures [Abstract]</t>
  </si>
  <si>
    <t>Note 9 - Fair Value Measurements The following table presents information about the Company’s assets that are measured on a recurring basis as of September 30, 2017 and December 31, 2016 and indicates the fair value hierarchy of the valuation techniques that the Company utilized to determine such fair value. September 30, 2017
Quoted Prices Significant Other Significant Other
in Active Markets Observable Inputs Unobservable Inputs
Description (Level 1) (Level 2) (Level 3)
Investments and cash equivalents held in Trust Account $ 693,802,061 $ - $ - December 31, 2016
Quoted Prices Significant Other Significant Other
in Active Markets Observable Inputs Unobservable Inputs
Description (Level 1) (Level 2) (Level 3)
Investments and cash equivalents held in Trust Account $ 690,887,027 $ - $ - Approximately $148,000 and $30,000 of the balance in the Trust Account was held in cash as of September 30, 2017 and December 31, 2016, respectively.</t>
  </si>
  <si>
    <t>Significant Accounting Policies (Policies)</t>
  </si>
  <si>
    <t>Basis of Presentation</t>
  </si>
  <si>
    <t>Basis of Presentation The accompanying unaudited condensed financial statements have been prepared in accordance with United States generally accepted accounting principles (“U.S. GAAP”) for interim financial information and pursuant to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17 are not necessarily indicative of the results that may be expected for the year ending December 31, 2017.</t>
  </si>
  <si>
    <t>Cash and Cash Equivalents</t>
  </si>
  <si>
    <t>Cash and Cash Equivalents The Company considers all short-term investments with an original maturity of three months or less when purchased to be cash equivalents.</t>
  </si>
  <si>
    <t>Investments and Cash Equivalents Held in the Trust Account</t>
  </si>
  <si>
    <t>Investments and Cash Equivalents Held in the Trust Account The amounts held in the Trust Account represent substantially all of the proceeds of the initial public offering and Private Placement and are classified as restricted assets since such amounts can only be used by the Company in connection with the consummation of a Business Combination. As of September 30, 2017, there was approximately $3.8 million of interest income held in the Trust Account available to be released to the Company to pay its income tax obligations, if any.</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September 30, 2017, the Company had not experienced losses on these accounts and management believes the Company is not exposed to significant risks on such accounts.</t>
  </si>
  <si>
    <t>Ordinary Shares Subject to Possible Redemption</t>
  </si>
  <si>
    <t>Ordinary Shares Subject to Possible Redemption The Company accounts for its ordinary shares subject to possible redemption in accordance with the guidance in Accounting Standards Codification (“ASC”) Topic 480 “ Distinguishing Liabilities from Equity Although the Company did not specify a maximum redemption threshold, its charter provides that in no event will it redeem its public shares in an amount that would cause its net tangible assets (share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ordinary shares shall be affected by charges against additional paid-in capital. Accordingly, at September 30, 2017 and December 31, 2016, 62,337,495 and 64,066,643 Class A ordinary shares were classified outside of permanent equity at their redemption value, respectively.</t>
  </si>
  <si>
    <t>Offering Costs</t>
  </si>
  <si>
    <t>Offering Costs Offering costs consisting principally of legal, accounting, underwriting commissions and other costs incurred through the balance sheet date that are directly related to the initial public offering totaled approximately $39.5 million, inclusive of $24.15 million in deferred underwriting commissions in connection with the initial public offering. Offering costs were charged to shareholders’ equity upon the completion of the initial public offering. In addition, an aggregate of approximately $20.4 million in deferred placement agent fees incurred through the balance sheet date that are directly related to the forward purchase agreements were also charged to shareholders’ equity upon the issuance of Class B ordinary shares to the Anchor Investors.</t>
  </si>
  <si>
    <t>Net Income (Loss) per Share</t>
  </si>
  <si>
    <t>Net Income (Loss) per Share Net income (loss) per share is computed by dividing net loss by the weighted-average number of ordinary shares outstanding during the period. An aggregate of 62,337,495 and 64,042,626 shares of Class A ordinary shares subject to possible redemption at September 30, 2017 and 2016, respectively, have been excluded from the calculation of basic and diluted loss per ordinary share for all periods presented with the exception of the diluted three months September 30, 2017 and 2016 since such shares, if redeemed, only participate in their pro rata share of the trust earnings. The Company has not considered the effect of the warrants sold in the initial public offering (including the consummation of the Over-allotment) and Private Placement to purchase an aggregate of 50,300,000 Class A ordinary shares in the calculation of diluted loss per share, since their inclusion would be anti-dilutive.</t>
  </si>
  <si>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t>
  </si>
  <si>
    <t>Income Taxes</t>
  </si>
  <si>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7.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si>
  <si>
    <t>Recent Accounting Pronouncements</t>
  </si>
  <si>
    <t>Recent Accounting Pronouncements Management does not believe that any recently issued, but not yet effective, accounting pronouncements, if currently adopted, would have a material effect on the Company’s unaudited condensed financial statements.</t>
  </si>
  <si>
    <t>Fair Value Measurements (Tables)</t>
  </si>
  <si>
    <t>Schedule of assets measured on a recurring basis and fair value hierarchy of the valuation techniques</t>
  </si>
  <si>
    <t xml:space="preserve">September 30, 2017
Quoted Prices Significant Other Significant Other
in Active Markets Observable Inputs Unobservable Inputs
Description (Level 1) (Level 2) (Level 3)
Investments and cash equivalents held in Trust Account $ 693,802,061 $ - $ - December 31, 2016
Quoted Prices Significant Other Significant Other
in Active Markets Observable Inputs Unobservable Inputs
Description (Level 1) (Level 2) (Level 3)
Investments and cash equivalents held in Trust Account $ 690,887,027 $ - $ - </t>
  </si>
  <si>
    <t>Description of Organization and Business Operations (Detail Textuals) - USD ($)</t>
  </si>
  <si>
    <t>Apr. 22, 2016</t>
  </si>
  <si>
    <t>Apr. 19, 2016</t>
  </si>
  <si>
    <t>Jun. 29, 2016</t>
  </si>
  <si>
    <t>Organization Consolidation And Presentation Of Financial Statements [Line Items]</t>
  </si>
  <si>
    <t>Total gross proceeds from private placement</t>
  </si>
  <si>
    <t>Class A ordinary shares</t>
  </si>
  <si>
    <t>Number of forward purchase shares, price per share</t>
  </si>
  <si>
    <t>Common stock shares outstanding</t>
  </si>
  <si>
    <t>Forward purchase agreements</t>
  </si>
  <si>
    <t>Reimbursement of legal counsel fees and expenses</t>
  </si>
  <si>
    <t>Forward purchase agreements | Anchor Investors</t>
  </si>
  <si>
    <t>Total placement agent fees in connection with forward purchase agreements</t>
  </si>
  <si>
    <t>Additional deferred placement agent fees</t>
  </si>
  <si>
    <t>Forward purchase agreements | Anchor Investors | Class A ordinary shares</t>
  </si>
  <si>
    <t>Number of shares issued</t>
  </si>
  <si>
    <t>Number of forward purchase warrants</t>
  </si>
  <si>
    <t>Forward purchase agreements | Anchor Investors | Class B ordinary shares</t>
  </si>
  <si>
    <t>Description of Organization and Business Operations (Detail Textuals 1) - USD ($)</t>
  </si>
  <si>
    <t>May 25, 2016</t>
  </si>
  <si>
    <t>Initial Public Offering [Line Items]</t>
  </si>
  <si>
    <t>Description of unit</t>
  </si>
  <si>
    <t>Each unit consists of one Class A ordinary share</t>
  </si>
  <si>
    <t>Number of newly issued ordinary shares</t>
  </si>
  <si>
    <t>Price per unit</t>
  </si>
  <si>
    <t>Offering cost</t>
  </si>
  <si>
    <t>Deferred underwriting fees included in total offering costs</t>
  </si>
  <si>
    <t>Payment of underwriting fees</t>
  </si>
  <si>
    <t>Deferred underwriting fees payable</t>
  </si>
  <si>
    <t>Exercise price of warrant</t>
  </si>
  <si>
    <t>Number of private placement warrants issued</t>
  </si>
  <si>
    <t>Gross proceeds from warrants</t>
  </si>
  <si>
    <t>Private Placement | Sponsor</t>
  </si>
  <si>
    <t>Private placement warrants, price per share</t>
  </si>
  <si>
    <t>Underwriting Agreement</t>
  </si>
  <si>
    <t>Description of Organization and Business Operations (Detail Textuals 2) - USD ($)</t>
  </si>
  <si>
    <t>Jul. 31, 2017</t>
  </si>
  <si>
    <t>Subsidiary, Sale of Stock [Line Items]</t>
  </si>
  <si>
    <t>Minimum percentage of assets held in trust account as aggregate market value of business acquired</t>
  </si>
  <si>
    <t>80.00%</t>
  </si>
  <si>
    <t>Cash held outside of Trust Account</t>
  </si>
  <si>
    <t>Percentage of outstanding voting securities</t>
  </si>
  <si>
    <t>50.00%</t>
  </si>
  <si>
    <t>Amount held in trust account</t>
  </si>
  <si>
    <t>Minimum net tangible asset</t>
  </si>
  <si>
    <t>Cash in operating bank account</t>
  </si>
  <si>
    <t>Working capital deficit</t>
  </si>
  <si>
    <t>Maximum amount of working capital loans</t>
  </si>
  <si>
    <t>Conversion price per warrant of working capital loans converted into warrants</t>
  </si>
  <si>
    <t>Working capital loans</t>
  </si>
  <si>
    <t>Private Placement | Class A ordinary shares</t>
  </si>
  <si>
    <t>Maximum percentage of restriction on redemption of shares</t>
  </si>
  <si>
    <t>20.00%</t>
  </si>
  <si>
    <t>Percentage of outstanding public shares</t>
  </si>
  <si>
    <t>100.00%</t>
  </si>
  <si>
    <t>Interest to pay dissolution expenses</t>
  </si>
  <si>
    <t>Minimum per share amount in the Trust Account</t>
  </si>
  <si>
    <t>Significant Accounting Policies (Detail Textuals) - USD ($)</t>
  </si>
  <si>
    <t>12 Months Ended</t>
  </si>
  <si>
    <t>Accounting Policies [Line Items]</t>
  </si>
  <si>
    <t>Interest income held in the Trust Account available to be released</t>
  </si>
  <si>
    <t>Federal depository insurance coverage</t>
  </si>
  <si>
    <t>Antidilutive securities excluded from computation of earnings per share, amount</t>
  </si>
  <si>
    <t>Total underwriting fees</t>
  </si>
  <si>
    <t>Initial Public Offering (Detail Textuals) - USD ($) $ / shares in Units, $ in Thousands</t>
  </si>
  <si>
    <t>Total offering costs</t>
  </si>
  <si>
    <t>Share price</t>
  </si>
  <si>
    <t>Private Placement (Detail Textuals) $ / shares in Units, $ in Millions</t>
  </si>
  <si>
    <t>Jun. 29, 2016USD ($)$ / sharesshares</t>
  </si>
  <si>
    <t>Number of shares issued on conversion of warrants | shares</t>
  </si>
  <si>
    <t>Exercise price of warrant | $ / shares</t>
  </si>
  <si>
    <t>Number of warrant issued | shares</t>
  </si>
  <si>
    <t>Warrant issued, price per share | $ / shares</t>
  </si>
  <si>
    <t>Gross proceeds from warrants | $</t>
  </si>
  <si>
    <t>Private Placement | Class A ordinary shares | Sponsor</t>
  </si>
  <si>
    <t>Related Party Transactions (Detail Textuals)</t>
  </si>
  <si>
    <t>Mar. 02, 2016USD ($)shares</t>
  </si>
  <si>
    <t>Jun. 29, 2016$ / sharesshares</t>
  </si>
  <si>
    <t>Apr. 19, 2016USD ($)Affiliate$ / sharesshares</t>
  </si>
  <si>
    <t>Apr. 21, 2016$ / shares</t>
  </si>
  <si>
    <t>Related Party Transaction [Line Items]</t>
  </si>
  <si>
    <t>Conversion percentage</t>
  </si>
  <si>
    <t>Adjusted closing price description</t>
  </si>
  <si>
    <t>Class A ordinary shares equals or exceeds $12.00 per share</t>
  </si>
  <si>
    <t>Number of warrant entitles the holder to purchase ordinary shares</t>
  </si>
  <si>
    <t>Sponsor</t>
  </si>
  <si>
    <t>Percentage of founder shares for one year after completion of the initial business combination</t>
  </si>
  <si>
    <t>Percentage of remaining founder shares for two years</t>
  </si>
  <si>
    <t>Sponsor | Class B ordinary shares</t>
  </si>
  <si>
    <t>Stock issued during period in exchange for capital contribution</t>
  </si>
  <si>
    <t>Proceeds from capital contribution | $</t>
  </si>
  <si>
    <t>Number of shares surrendered</t>
  </si>
  <si>
    <t>Number of shares owned</t>
  </si>
  <si>
    <t>Anchor Investors | Class B ordinary shares</t>
  </si>
  <si>
    <t>Number of warrant issued</t>
  </si>
  <si>
    <t>Private Placement | Sponsor | Class A ordinary shares</t>
  </si>
  <si>
    <t>Number of Affiliate | Affiliate</t>
  </si>
  <si>
    <t>Value of newly issued ordinary shares to offset redemptions of public shares | $</t>
  </si>
  <si>
    <t>Related Party Transactions (Detail Textuals 1) - USD ($)</t>
  </si>
  <si>
    <t>Maximum placement agent fee percentage</t>
  </si>
  <si>
    <t>3.50%</t>
  </si>
  <si>
    <t>Placement agent fee amount</t>
  </si>
  <si>
    <t>Additional placement agent fee, percent</t>
  </si>
  <si>
    <t>0.50%</t>
  </si>
  <si>
    <t>Additional placement agent fee, amount</t>
  </si>
  <si>
    <t>Monthly fee to an affiliate of the sponsor</t>
  </si>
  <si>
    <t>Commitments &amp; Contingencies (Detail Textuals) - USD ($)</t>
  </si>
  <si>
    <t>Commitments And Contingencies Disclosure [Line Items]</t>
  </si>
  <si>
    <t>Net proceeds received</t>
  </si>
  <si>
    <t>Underwriting discount, per share</t>
  </si>
  <si>
    <t>Underwriting fees paid</t>
  </si>
  <si>
    <t>Deferred underwriting commissions, per share</t>
  </si>
  <si>
    <t>Deferred underwriting commission on option over allotment</t>
  </si>
  <si>
    <t>Shareholders' Equity (Detail Textuals)</t>
  </si>
  <si>
    <t>Sep. 30, 2016shares</t>
  </si>
  <si>
    <t>Sep. 30, 2017$ / shares$ / warrantsshares</t>
  </si>
  <si>
    <t>Dec. 31, 2016$ / sharesshares</t>
  </si>
  <si>
    <t>Shareholders Equity [Line Items]</t>
  </si>
  <si>
    <t>Preferred stock, par value (in dollars per share) | $ / shares</t>
  </si>
  <si>
    <t>Warrants redemption price per share | $ / warrants</t>
  </si>
  <si>
    <t>Share price to trigger redemption feature for Public Warrants | $ / shares</t>
  </si>
  <si>
    <t>Common stock, par value (in dollars per share) | $ / shares</t>
  </si>
  <si>
    <t>Common stock voting rights</t>
  </si>
  <si>
    <t>one vote</t>
  </si>
  <si>
    <t>Common stock shares issued including shares subject to redemption</t>
  </si>
  <si>
    <t>Common stock shares outstanding including shares subject to redemption</t>
  </si>
  <si>
    <t>Common stock conversion basis</t>
  </si>
  <si>
    <t>20% of the sum of (i) the total number of Class A ordinary shares outstanding upon the completion of the initial public offering (including pursuant to the underwriters'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forward purchase shares, but not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minus (b) the number of public shares redeemed by Public Shareholders in connection with the initial Business Combination.</t>
  </si>
  <si>
    <t>Merger Agreement (Detail Textuals) - FGL</t>
  </si>
  <si>
    <t>Sep. 30, 2017$ / shares</t>
  </si>
  <si>
    <t>Business Acquisition [Line Items]</t>
  </si>
  <si>
    <t>Common stock par value per share</t>
  </si>
  <si>
    <t>Business combination per share amount</t>
  </si>
  <si>
    <t>Cash dividend prior to closing of transaction</t>
  </si>
  <si>
    <t>Merger Agreement (Detail Textuals 1) - USD ($)</t>
  </si>
  <si>
    <t>May 24, 2017</t>
  </si>
  <si>
    <t>Aggregate cash purchase price</t>
  </si>
  <si>
    <t>Maximum amount to offset any redemptions of company ordinary shares</t>
  </si>
  <si>
    <t>Amount use to fund FPS Shortfall</t>
  </si>
  <si>
    <t>BTO Fund Equity Commitment Letters</t>
  </si>
  <si>
    <t>Payment made to equity fund</t>
  </si>
  <si>
    <t>FNF Equity Commitment Letters</t>
  </si>
  <si>
    <t>GSO Equity Commitment Letters</t>
  </si>
  <si>
    <t>Forward Purchase Backstop Equity Commitment Letters</t>
  </si>
  <si>
    <t>Maximum forward purchase agreements shortfall to pay one third of aggregate amount</t>
  </si>
  <si>
    <t>Maximum forward purchase agreements shortfall to pay two third of aggregate amount</t>
  </si>
  <si>
    <t>FGL</t>
  </si>
  <si>
    <t>Termination fee on breach of merger agreement</t>
  </si>
  <si>
    <t>Fidelity And Guaranty Life Holdings Inc (FGLH)</t>
  </si>
  <si>
    <t>Multiplier used in share based compensation</t>
  </si>
  <si>
    <t>Expenses related to merger plan with FGL</t>
  </si>
  <si>
    <t>Minimum days to deliver ordinary shares prior to closing of information statement</t>
  </si>
  <si>
    <t>20 days</t>
  </si>
  <si>
    <t>CFS Holdings (Cayman) L.P. | BTO Fund Equity Commitment Letters</t>
  </si>
  <si>
    <t>Merger Agreement (Detail Textuals 2) - Investor Agreement Parties (the "Investor Agreement") - FGL - Amended and restated investor agreement $ / shares in Units, $ in Millions</t>
  </si>
  <si>
    <t>Jun. 06, 2017USD ($)$ / shares</t>
  </si>
  <si>
    <t>Number of ordinary shares exchange for each funded per share | $ / shares</t>
  </si>
  <si>
    <t>Shares issued, price per share | $ / shares</t>
  </si>
  <si>
    <t>Value of newly issued ordinary shares | $</t>
  </si>
  <si>
    <t>Value of additional issued ordinary shares | $</t>
  </si>
  <si>
    <t>Merger Agreement (Detail Textuals 3) - USD ($)</t>
  </si>
  <si>
    <t>Jun. 06, 2017</t>
  </si>
  <si>
    <t>Maturity period of agreement</t>
  </si>
  <si>
    <t>10 years</t>
  </si>
  <si>
    <t>Remarketed equity description</t>
  </si>
  <si>
    <t>FNF will also have the right, provided that FNF has first requested the Company to remarket the preferred shares, commencing 10 years after the issuance of the preferred shares, to convert such shares into a number of ordinary shares of the Company as determined by dividing (i) the aggregate par value (including dividends paid in kind and unpaid accrued dividends) of the preferred shares that FNF wishes to convert by (ii) the higher of (a) a 5% discount to the 30-day volume weighted average price (“VWAP”) of the ordinary shares following the conversion notice, and (b) the then-current Floor Price. The “Floor Price” will be $8.00 per share during the 11th year post-funding, $7.00 per share during the 12th year post-funding, and $6.00 during the 13th year post-funding and thereafter.</t>
  </si>
  <si>
    <t>Discount rate</t>
  </si>
  <si>
    <t>5.00%</t>
  </si>
  <si>
    <t>Discount period</t>
  </si>
  <si>
    <t>30 days</t>
  </si>
  <si>
    <t>Floor price during 11th year post funding</t>
  </si>
  <si>
    <t>Floor price during 12th year post funding</t>
  </si>
  <si>
    <t>Floor price during 13th year post funding</t>
  </si>
  <si>
    <t>GSO side letter agreement | GSO Capital Partners LP ("GSO")</t>
  </si>
  <si>
    <t>Amount company agreed to pay</t>
  </si>
  <si>
    <t>Second A&amp;R Investor Agreement | Fidelity National Financial, Inc. ("FNF")</t>
  </si>
  <si>
    <t>FGL | GSO side letter agreement | GSO Equity Commitment Letters</t>
  </si>
  <si>
    <t>Dividend rate</t>
  </si>
  <si>
    <t>7.50%</t>
  </si>
  <si>
    <t>From the fifth anniversary of the funding date, upon GSO’s request, the Company is required (subject to customary black-out provisions) to re-market the preferred equity its existing terms. To the extent market conditions make such re-marketing impracticable, the Company may temporarily delay such re-marketing provided that the preferred equity is re-marketed within six months of the date of GSO’ initial request. To the extent it is unlikely that remarketing the preferred shares on the then existing terms will receive a valuation by a prospective purchaser of par or greater than par, the Company may, upon GSO’s request, modify the terms of the preferred shares to improve the sale of such shares with the intention of preserving rating agency equity credit. If the proceeds from any sales resulting from such marketing are less than the outstanding balance of the applicable preferred shares (including dividends paid in kind and unpaid accrued dividends), the Company will reimburse GSO up to a maximum of 10% of par (including paid in kind and unpaid accrued dividends) for actual losses incurred by GSO upon the sale of its preferred shares under the terms of the remarketing mechanism, with such amount payable either in cash, ordinary shares, or any combination thereof, at the Company’s option. If the Company chooses to deliver ordinary shares to GSO, the number of such shares to be delivered will be determined by dividing (i) the amount of actual losses to be paid to GSO by (ii) the higher of (a) an 8% discount to the 30-day VWAP of the ordinary shares following the remarketing period, and (b) $6.00.</t>
  </si>
  <si>
    <t>Call protection period</t>
  </si>
  <si>
    <t>5 years</t>
  </si>
  <si>
    <t>Maximum period for treasury rate upto dividend rate</t>
  </si>
  <si>
    <t>Maximum rate of dividend on preferred stock</t>
  </si>
  <si>
    <t>10.00%</t>
  </si>
  <si>
    <t>Maximum of discount rate</t>
  </si>
  <si>
    <t>8.00%</t>
  </si>
  <si>
    <t>Amount of actual losses to be paid</t>
  </si>
  <si>
    <t>Merger Agreement (Detail Textuals 4) - Fee letter agreement $ in Thousands</t>
  </si>
  <si>
    <t>May 24, 2017USD ($)</t>
  </si>
  <si>
    <t>Original issue discount</t>
  </si>
  <si>
    <t>Commitment fee</t>
  </si>
  <si>
    <t>Penny warrants convertible percentage of ordinary shares</t>
  </si>
  <si>
    <t>3.30%</t>
  </si>
  <si>
    <t>Funding fee percentage</t>
  </si>
  <si>
    <t>Percentage of ordinary shares on fully diluted basis</t>
  </si>
  <si>
    <t>1.20%</t>
  </si>
  <si>
    <t>1.50%</t>
  </si>
  <si>
    <t>Merger Agreement (Detail Textuals 5) - Debt Commitment Letter - USD ($) $ in Millions</t>
  </si>
  <si>
    <t>May 31, 2017</t>
  </si>
  <si>
    <t>Percentage of bridge loan provided</t>
  </si>
  <si>
    <t>Royal Bank of Canada ("RBC") | FGL</t>
  </si>
  <si>
    <t>Proceeds from issuance of senior unsecured notes on Closing Date</t>
  </si>
  <si>
    <t>Senior unsecured increasing rate loans ("Bridge Loans")</t>
  </si>
  <si>
    <t>Commitment fee percentage</t>
  </si>
  <si>
    <t>1.25%</t>
  </si>
  <si>
    <t>Percentage interest rate of LIBOR</t>
  </si>
  <si>
    <t>5.25%</t>
  </si>
  <si>
    <t>Variable rate basis, description</t>
  </si>
  <si>
    <t>LIBOR</t>
  </si>
  <si>
    <t>Interest rate increase every three months</t>
  </si>
  <si>
    <t>Merger Agreement (Detail Textuals 6) - USD ($) $ / shares in Units, $ in Millions</t>
  </si>
  <si>
    <t>Jun. 21, 2017</t>
  </si>
  <si>
    <t>Amount use to fund forward purchase agreement shortfall</t>
  </si>
  <si>
    <t>FGL US Holdings Inc ("Parent")</t>
  </si>
  <si>
    <t>Description of incremental current tax savings (costs) attributable to joint election</t>
  </si>
  <si>
    <t>Parent will be required to pay FS Holdco the amount, if any, by which FGL's and its subsidiaries' incremental current tax savings that are attributable to such election exceed $6 million.</t>
  </si>
  <si>
    <t>FS Holdco II Ltd</t>
  </si>
  <si>
    <t>Amount required to pay parent in joint election</t>
  </si>
  <si>
    <t>In the event FS Holdco elects to make such an election, it will be required to pay Parent $30 million, plus the amount, if any, by which FGL's and its subsidiaries' incremental current tax costs that are attributable to such election exceed $6 million</t>
  </si>
  <si>
    <t>Share Purchase Agreement | FSRD</t>
  </si>
  <si>
    <t>Purchase price subject to customary adjustments for transaction expenses</t>
  </si>
  <si>
    <t>Equity purchase agreement</t>
  </si>
  <si>
    <t>Advisory fees</t>
  </si>
  <si>
    <t>Equity purchase agreement | Ordinary Shares | Class A ordinary shares</t>
  </si>
  <si>
    <t>Shares issued, price per share</t>
  </si>
  <si>
    <t>Fair Value Measurements - Summary of assets measured on a recurring basis (Details) - USD ($)</t>
  </si>
  <si>
    <t>Fair Value, Assets and Liabilities Measured on Recurring and Nonrecurring Basis [Line Items]</t>
  </si>
  <si>
    <t>Recurring basis | Quoted Prices in Active Markets (Level 1)</t>
  </si>
  <si>
    <t>Recurring basis | Significant Other Observable Inputs (Level 2)</t>
  </si>
  <si>
    <t>Recurring basis | Significant Other Unobservable Inputs (Level 3)</t>
  </si>
  <si>
    <t>Fair Value Measurements (Detail Textuals) - USD ($)</t>
  </si>
  <si>
    <t>Trust Account balance held in cash</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66842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69000000</v>
      </c>
    </row>
    <row r="15" spans="1:3">
      <c r="A15" s="3" t="s">
        <v>24</v>
      </c>
    </row>
    <row r="16" spans="1:3">
      <c r="A16" s="3" t="s">
        <v>23</v>
      </c>
      <c r="C16"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v>
      </c>
    </row>
    <row r="3" spans="1:2">
      <c r="A3" s="6" t="s">
        <v>120</v>
      </c>
    </row>
    <row r="4" spans="1:2">
      <c r="A4" s="3" t="s">
        <v>144</v>
      </c>
      <c r="B4" s="3" t="s">
        <v>145</v>
      </c>
    </row>
    <row r="5" spans="1:2">
      <c r="A5" s="3" t="s">
        <v>146</v>
      </c>
      <c r="B5" s="3" t="s">
        <v>147</v>
      </c>
    </row>
    <row r="6" spans="1:2">
      <c r="A6" s="3" t="s">
        <v>148</v>
      </c>
      <c r="B6" s="3" t="s">
        <v>149</v>
      </c>
    </row>
    <row r="7" spans="1:2">
      <c r="A7" s="3" t="s">
        <v>150</v>
      </c>
      <c r="B7" s="3" t="s">
        <v>151</v>
      </c>
    </row>
    <row r="8" spans="1:2">
      <c r="A8" s="3" t="s">
        <v>152</v>
      </c>
      <c r="B8" s="3" t="s">
        <v>153</v>
      </c>
    </row>
    <row r="9" spans="1:2">
      <c r="A9" s="3" t="s">
        <v>154</v>
      </c>
      <c r="B9" s="3" t="s">
        <v>155</v>
      </c>
    </row>
    <row r="10" spans="1:2">
      <c r="A10" s="3" t="s">
        <v>156</v>
      </c>
      <c r="B10" s="3" t="s">
        <v>157</v>
      </c>
    </row>
    <row r="11" spans="1:2">
      <c r="A11" s="3" t="s">
        <v>140</v>
      </c>
      <c r="B11" s="3" t="s">
        <v>158</v>
      </c>
    </row>
    <row r="12" spans="1:2">
      <c r="A12" s="3" t="s">
        <v>159</v>
      </c>
      <c r="B12" s="3" t="s">
        <v>160</v>
      </c>
    </row>
    <row r="13" spans="1:2">
      <c r="A13" s="3" t="s">
        <v>161</v>
      </c>
      <c r="B13"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6" t="s">
        <v>141</v>
      </c>
    </row>
    <row r="4" spans="1:2">
      <c r="A4" s="3" t="s">
        <v>16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66</v>
      </c>
      <c r="B1" s="2" t="s">
        <v>86</v>
      </c>
      <c r="E1" s="2" t="s">
        <v>67</v>
      </c>
    </row>
    <row r="2" spans="1:8">
      <c r="B2" s="2" t="s">
        <v>167</v>
      </c>
      <c r="C2" s="2" t="s">
        <v>87</v>
      </c>
      <c r="D2" s="2" t="s">
        <v>168</v>
      </c>
      <c r="E2" s="2" t="s">
        <v>68</v>
      </c>
      <c r="F2" s="2" t="s">
        <v>2</v>
      </c>
      <c r="G2" s="2" t="s">
        <v>26</v>
      </c>
      <c r="H2" s="2" t="s">
        <v>169</v>
      </c>
    </row>
    <row r="3" spans="1:8">
      <c r="A3" s="6" t="s">
        <v>170</v>
      </c>
    </row>
    <row r="4" spans="1:8">
      <c r="A4" s="3" t="s">
        <v>171</v>
      </c>
      <c r="E4" s="7" t="n">
        <v>15800000</v>
      </c>
    </row>
    <row r="5" spans="1:8">
      <c r="A5" s="3" t="s">
        <v>172</v>
      </c>
    </row>
    <row r="6" spans="1:8">
      <c r="A6" s="6" t="s">
        <v>170</v>
      </c>
    </row>
    <row r="7" spans="1:8">
      <c r="A7" s="3" t="s">
        <v>173</v>
      </c>
      <c r="H7" s="9" t="n">
        <v>11.5</v>
      </c>
    </row>
    <row r="8" spans="1:8">
      <c r="A8" s="3" t="s">
        <v>88</v>
      </c>
    </row>
    <row r="9" spans="1:8">
      <c r="A9" s="6" t="s">
        <v>170</v>
      </c>
    </row>
    <row r="10" spans="1:8">
      <c r="A10" s="3" t="s">
        <v>89</v>
      </c>
      <c r="C10" s="10" t="n">
        <v>4.217</v>
      </c>
    </row>
    <row r="11" spans="1:8">
      <c r="A11" s="3" t="s">
        <v>51</v>
      </c>
    </row>
    <row r="12" spans="1:8">
      <c r="A12" s="6" t="s">
        <v>170</v>
      </c>
    </row>
    <row r="13" spans="1:8">
      <c r="A13" s="3" t="s">
        <v>174</v>
      </c>
      <c r="F13" s="4" t="n">
        <v>6662505</v>
      </c>
      <c r="G13" s="4" t="n">
        <v>4933357</v>
      </c>
    </row>
    <row r="14" spans="1:8">
      <c r="A14" s="3" t="s">
        <v>53</v>
      </c>
    </row>
    <row r="15" spans="1:8">
      <c r="A15" s="6" t="s">
        <v>170</v>
      </c>
    </row>
    <row r="16" spans="1:8">
      <c r="A16" s="3" t="s">
        <v>174</v>
      </c>
      <c r="F16" s="4" t="n">
        <v>15000000</v>
      </c>
      <c r="G16" s="4" t="n">
        <v>15000000</v>
      </c>
    </row>
    <row r="17" spans="1:8">
      <c r="A17" s="3" t="s">
        <v>175</v>
      </c>
    </row>
    <row r="18" spans="1:8">
      <c r="A18" s="6" t="s">
        <v>170</v>
      </c>
    </row>
    <row r="19" spans="1:8">
      <c r="A19" s="3" t="s">
        <v>176</v>
      </c>
      <c r="B19" s="7" t="n">
        <v>275000</v>
      </c>
    </row>
    <row r="20" spans="1:8">
      <c r="A20" s="3" t="s">
        <v>177</v>
      </c>
    </row>
    <row r="21" spans="1:8">
      <c r="A21" s="6" t="s">
        <v>170</v>
      </c>
    </row>
    <row r="22" spans="1:8">
      <c r="A22" s="3" t="s">
        <v>178</v>
      </c>
      <c r="D22" s="7" t="n">
        <v>20675000</v>
      </c>
    </row>
    <row r="23" spans="1:8">
      <c r="A23" s="3" t="s">
        <v>179</v>
      </c>
      <c r="D23" s="4" t="n">
        <v>20400000</v>
      </c>
    </row>
    <row r="24" spans="1:8">
      <c r="A24" s="3" t="s">
        <v>176</v>
      </c>
      <c r="D24" s="7" t="n">
        <v>275000</v>
      </c>
    </row>
    <row r="25" spans="1:8">
      <c r="A25" s="3" t="s">
        <v>180</v>
      </c>
    </row>
    <row r="26" spans="1:8">
      <c r="A26" s="6" t="s">
        <v>170</v>
      </c>
    </row>
    <row r="27" spans="1:8">
      <c r="A27" s="3" t="s">
        <v>181</v>
      </c>
      <c r="D27" s="4" t="n">
        <v>51000000</v>
      </c>
    </row>
    <row r="28" spans="1:8">
      <c r="A28" s="3" t="s">
        <v>182</v>
      </c>
      <c r="D28" s="4" t="n">
        <v>19083333</v>
      </c>
    </row>
    <row r="29" spans="1:8">
      <c r="A29" s="3" t="s">
        <v>173</v>
      </c>
      <c r="C29" s="7" t="n">
        <v>10</v>
      </c>
      <c r="D29" s="7" t="n">
        <v>10</v>
      </c>
    </row>
    <row r="30" spans="1:8">
      <c r="A30" s="3" t="s">
        <v>171</v>
      </c>
      <c r="D30" s="7" t="n">
        <v>510000000</v>
      </c>
    </row>
    <row r="31" spans="1:8">
      <c r="A31" s="3" t="s">
        <v>183</v>
      </c>
    </row>
    <row r="32" spans="1:8">
      <c r="A32" s="6" t="s">
        <v>170</v>
      </c>
    </row>
    <row r="33" spans="1:8">
      <c r="A33" s="3" t="s">
        <v>181</v>
      </c>
      <c r="D33" s="4" t="n">
        <v>375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49"/>
    <col customWidth="1" max="4" min="4" width="15"/>
    <col customWidth="1" max="5" min="5" width="15"/>
  </cols>
  <sheetData>
    <row r="1" spans="1:5">
      <c r="A1" s="1" t="s">
        <v>184</v>
      </c>
      <c r="B1" s="2" t="s">
        <v>86</v>
      </c>
      <c r="D1" s="2" t="s">
        <v>67</v>
      </c>
      <c r="E1" s="2" t="s">
        <v>1</v>
      </c>
    </row>
    <row r="2" spans="1:5">
      <c r="B2" s="2" t="s">
        <v>169</v>
      </c>
      <c r="C2" s="2" t="s">
        <v>185</v>
      </c>
      <c r="D2" s="2" t="s">
        <v>68</v>
      </c>
      <c r="E2" s="2" t="s">
        <v>2</v>
      </c>
    </row>
    <row r="3" spans="1:5">
      <c r="A3" s="6" t="s">
        <v>186</v>
      </c>
    </row>
    <row r="4" spans="1:5">
      <c r="A4" s="3" t="s">
        <v>105</v>
      </c>
      <c r="D4" s="7" t="n">
        <v>674684405</v>
      </c>
    </row>
    <row r="5" spans="1:5">
      <c r="A5" s="3" t="s">
        <v>171</v>
      </c>
      <c r="D5" s="7" t="n">
        <v>15800000</v>
      </c>
    </row>
    <row r="6" spans="1:5">
      <c r="A6" s="3" t="s">
        <v>187</v>
      </c>
      <c r="C6" s="3" t="s">
        <v>188</v>
      </c>
    </row>
    <row r="7" spans="1:5">
      <c r="A7" s="3" t="s">
        <v>122</v>
      </c>
    </row>
    <row r="8" spans="1:5">
      <c r="A8" s="6" t="s">
        <v>186</v>
      </c>
    </row>
    <row r="9" spans="1:5">
      <c r="A9" s="3" t="s">
        <v>189</v>
      </c>
      <c r="C9" s="4" t="n">
        <v>60000000</v>
      </c>
    </row>
    <row r="10" spans="1:5">
      <c r="A10" s="3" t="s">
        <v>190</v>
      </c>
      <c r="C10" s="7" t="n">
        <v>10</v>
      </c>
      <c r="E10" s="7" t="n">
        <v>10</v>
      </c>
    </row>
    <row r="11" spans="1:5">
      <c r="A11" s="3" t="s">
        <v>105</v>
      </c>
      <c r="C11" s="7" t="n">
        <v>600000000</v>
      </c>
      <c r="E11" s="7" t="n">
        <v>690000000</v>
      </c>
    </row>
    <row r="12" spans="1:5">
      <c r="A12" s="3" t="s">
        <v>191</v>
      </c>
      <c r="C12" s="4" t="n">
        <v>34500000</v>
      </c>
      <c r="E12" s="4" t="n">
        <v>39500000</v>
      </c>
    </row>
    <row r="13" spans="1:5">
      <c r="A13" s="3" t="s">
        <v>192</v>
      </c>
      <c r="C13" s="4" t="n">
        <v>33000000</v>
      </c>
      <c r="E13" s="4" t="n">
        <v>24150000</v>
      </c>
    </row>
    <row r="14" spans="1:5">
      <c r="A14" s="3" t="s">
        <v>193</v>
      </c>
      <c r="C14" s="4" t="n">
        <v>12000000</v>
      </c>
    </row>
    <row r="15" spans="1:5">
      <c r="A15" s="3" t="s">
        <v>194</v>
      </c>
      <c r="C15" s="7" t="n">
        <v>21000000</v>
      </c>
      <c r="E15" s="7" t="n">
        <v>20400000</v>
      </c>
    </row>
    <row r="16" spans="1:5">
      <c r="A16" s="3" t="s">
        <v>61</v>
      </c>
      <c r="C16" s="8" t="n">
        <v>0.0001</v>
      </c>
    </row>
    <row r="17" spans="1:5">
      <c r="A17" s="3" t="s">
        <v>195</v>
      </c>
      <c r="C17" s="9" t="n">
        <v>11.5</v>
      </c>
    </row>
    <row r="18" spans="1:5">
      <c r="A18" s="3" t="s">
        <v>187</v>
      </c>
      <c r="C18" s="3" t="s">
        <v>188</v>
      </c>
    </row>
    <row r="19" spans="1:5">
      <c r="A19" s="3" t="s">
        <v>196</v>
      </c>
      <c r="B19" s="4" t="n">
        <v>1800000</v>
      </c>
    </row>
    <row r="20" spans="1:5">
      <c r="A20" s="3" t="s">
        <v>197</v>
      </c>
      <c r="B20" s="7" t="n">
        <v>1800000</v>
      </c>
    </row>
    <row r="21" spans="1:5">
      <c r="A21" s="3" t="s">
        <v>198</v>
      </c>
    </row>
    <row r="22" spans="1:5">
      <c r="A22" s="6" t="s">
        <v>186</v>
      </c>
    </row>
    <row r="23" spans="1:5">
      <c r="A23" s="3" t="s">
        <v>196</v>
      </c>
      <c r="C23" s="4" t="n">
        <v>14000000</v>
      </c>
    </row>
    <row r="24" spans="1:5">
      <c r="A24" s="3" t="s">
        <v>199</v>
      </c>
      <c r="C24" s="7" t="n">
        <v>1</v>
      </c>
    </row>
    <row r="25" spans="1:5">
      <c r="A25" s="3" t="s">
        <v>197</v>
      </c>
      <c r="C25" s="7" t="n">
        <v>14000000</v>
      </c>
    </row>
    <row r="26" spans="1:5">
      <c r="A26" s="3" t="s">
        <v>200</v>
      </c>
    </row>
    <row r="27" spans="1:5">
      <c r="A27" s="6" t="s">
        <v>186</v>
      </c>
    </row>
    <row r="28" spans="1:5">
      <c r="A28" s="3" t="s">
        <v>189</v>
      </c>
      <c r="B28" s="4" t="n">
        <v>9000000</v>
      </c>
    </row>
    <row r="29" spans="1:5">
      <c r="A29" s="3" t="s">
        <v>105</v>
      </c>
      <c r="B29" s="7" t="n">
        <v>90000000</v>
      </c>
    </row>
    <row r="30" spans="1:5">
      <c r="A30" s="3" t="s">
        <v>191</v>
      </c>
      <c r="B30" s="4" t="n">
        <v>1800000</v>
      </c>
    </row>
    <row r="31" spans="1:5">
      <c r="A31" s="3" t="s">
        <v>192</v>
      </c>
      <c r="B31" s="7" t="n">
        <v>31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79025</v>
      </c>
      <c r="C3" s="7" t="n">
        <v>1016157</v>
      </c>
    </row>
    <row r="4" spans="1:3">
      <c r="A4" s="3" t="s">
        <v>29</v>
      </c>
      <c r="B4" s="4" t="n">
        <v>5386594</v>
      </c>
      <c r="C4" s="4" t="n">
        <v>96381</v>
      </c>
    </row>
    <row r="5" spans="1:3">
      <c r="A5" s="3" t="s">
        <v>30</v>
      </c>
      <c r="B5" s="4" t="n">
        <v>5865619</v>
      </c>
      <c r="C5" s="4" t="n">
        <v>1112538</v>
      </c>
    </row>
    <row r="6" spans="1:3">
      <c r="A6" s="3" t="s">
        <v>31</v>
      </c>
      <c r="B6" s="4" t="n">
        <v>693802061</v>
      </c>
      <c r="C6" s="4" t="n">
        <v>690887027</v>
      </c>
    </row>
    <row r="7" spans="1:3">
      <c r="A7" s="3" t="s">
        <v>32</v>
      </c>
      <c r="B7" s="4" t="n">
        <v>699667680</v>
      </c>
      <c r="C7" s="4" t="n">
        <v>691999565</v>
      </c>
    </row>
    <row r="8" spans="1:3">
      <c r="A8" s="6" t="s">
        <v>33</v>
      </c>
    </row>
    <row r="9" spans="1:3">
      <c r="A9" s="3" t="s">
        <v>34</v>
      </c>
      <c r="B9" s="4" t="n">
        <v>20294491</v>
      </c>
      <c r="C9" s="4" t="n">
        <v>491765</v>
      </c>
    </row>
    <row r="10" spans="1:3">
      <c r="A10" s="3" t="s">
        <v>35</v>
      </c>
      <c r="B10" s="4" t="n">
        <v>160000</v>
      </c>
      <c r="C10" s="4" t="n">
        <v>70000</v>
      </c>
    </row>
    <row r="11" spans="1:3">
      <c r="A11" s="3" t="s">
        <v>36</v>
      </c>
      <c r="B11" s="4" t="n">
        <v>5312500</v>
      </c>
      <c r="C11" s="4" t="n">
        <v>70000</v>
      </c>
    </row>
    <row r="12" spans="1:3">
      <c r="A12" s="3" t="s">
        <v>37</v>
      </c>
      <c r="B12" s="4" t="n">
        <v>975733</v>
      </c>
      <c r="C12" s="4" t="n">
        <v>225733</v>
      </c>
    </row>
    <row r="13" spans="1:3">
      <c r="A13" s="3" t="s">
        <v>38</v>
      </c>
      <c r="B13" s="4" t="n">
        <v>26742724</v>
      </c>
      <c r="C13" s="4" t="n">
        <v>857498</v>
      </c>
    </row>
    <row r="14" spans="1:3">
      <c r="A14" s="3" t="s">
        <v>39</v>
      </c>
      <c r="C14" s="4" t="n">
        <v>995634</v>
      </c>
    </row>
    <row r="15" spans="1:3">
      <c r="A15" s="3" t="s">
        <v>40</v>
      </c>
      <c r="B15" s="4" t="n">
        <v>44550000</v>
      </c>
      <c r="C15" s="4" t="n">
        <v>44550000</v>
      </c>
    </row>
    <row r="16" spans="1:3">
      <c r="A16" s="3" t="s">
        <v>41</v>
      </c>
      <c r="B16" s="4" t="n">
        <v>71292724</v>
      </c>
      <c r="C16" s="4" t="n">
        <v>46403132</v>
      </c>
    </row>
    <row r="17" spans="1:3">
      <c r="A17" s="3" t="s">
        <v>42</v>
      </c>
      <c r="B17" s="3" t="s">
        <v>43</v>
      </c>
      <c r="C17" s="3" t="s">
        <v>43</v>
      </c>
    </row>
    <row r="18" spans="1:3">
      <c r="A18" s="3" t="s">
        <v>44</v>
      </c>
      <c r="B18" s="4" t="n">
        <v>623374950</v>
      </c>
      <c r="C18" s="4" t="n">
        <v>640666430</v>
      </c>
    </row>
    <row r="19" spans="1:3">
      <c r="A19" s="6" t="s">
        <v>45</v>
      </c>
    </row>
    <row r="20" spans="1:3">
      <c r="A20" s="3" t="s">
        <v>46</v>
      </c>
      <c r="B20" s="3" t="s">
        <v>43</v>
      </c>
      <c r="C20" s="3" t="s">
        <v>43</v>
      </c>
    </row>
    <row r="21" spans="1:3">
      <c r="A21" s="3" t="s">
        <v>47</v>
      </c>
      <c r="B21" s="4" t="n">
        <v>22569539</v>
      </c>
      <c r="C21" s="4" t="n">
        <v>5278232</v>
      </c>
    </row>
    <row r="22" spans="1:3">
      <c r="A22" s="3" t="s">
        <v>48</v>
      </c>
      <c r="B22" s="4" t="n">
        <v>-17571699</v>
      </c>
      <c r="C22" s="4" t="n">
        <v>-280222</v>
      </c>
    </row>
    <row r="23" spans="1:3">
      <c r="A23" s="3" t="s">
        <v>49</v>
      </c>
      <c r="B23" s="4" t="n">
        <v>5000006</v>
      </c>
      <c r="C23" s="4" t="n">
        <v>5000003</v>
      </c>
    </row>
    <row r="24" spans="1:3">
      <c r="A24" s="3" t="s">
        <v>50</v>
      </c>
      <c r="B24" s="4" t="n">
        <v>699667680</v>
      </c>
      <c r="C24" s="4" t="n">
        <v>692069565</v>
      </c>
    </row>
    <row r="25" spans="1:3">
      <c r="A25" s="3" t="s">
        <v>51</v>
      </c>
    </row>
    <row r="26" spans="1:3">
      <c r="A26" s="6" t="s">
        <v>45</v>
      </c>
    </row>
    <row r="27" spans="1:3">
      <c r="A27" s="3" t="s">
        <v>52</v>
      </c>
      <c r="B27" s="4" t="n">
        <v>666</v>
      </c>
      <c r="C27" s="4" t="n">
        <v>493</v>
      </c>
    </row>
    <row r="28" spans="1:3">
      <c r="A28" s="3" t="s">
        <v>53</v>
      </c>
    </row>
    <row r="29" spans="1:3">
      <c r="A29" s="6" t="s">
        <v>45</v>
      </c>
    </row>
    <row r="30" spans="1:3">
      <c r="A30" s="3" t="s">
        <v>52</v>
      </c>
      <c r="B30" s="7" t="n">
        <v>1500</v>
      </c>
      <c r="C30" s="7" t="n">
        <v>1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1</v>
      </c>
    </row>
    <row r="2" spans="1:5">
      <c r="B2" s="2" t="s">
        <v>2</v>
      </c>
      <c r="C2" s="2" t="s">
        <v>202</v>
      </c>
      <c r="D2" s="2" t="s">
        <v>26</v>
      </c>
      <c r="E2" s="2" t="s">
        <v>68</v>
      </c>
    </row>
    <row r="3" spans="1:5">
      <c r="A3" s="6" t="s">
        <v>203</v>
      </c>
    </row>
    <row r="4" spans="1:5">
      <c r="A4" s="3" t="s">
        <v>204</v>
      </c>
      <c r="B4" s="3" t="s">
        <v>205</v>
      </c>
    </row>
    <row r="5" spans="1:5">
      <c r="A5" s="3" t="s">
        <v>206</v>
      </c>
      <c r="B5" s="7" t="n">
        <v>479000</v>
      </c>
    </row>
    <row r="6" spans="1:5">
      <c r="A6" s="3" t="s">
        <v>207</v>
      </c>
      <c r="B6" s="3" t="s">
        <v>208</v>
      </c>
    </row>
    <row r="7" spans="1:5">
      <c r="A7" s="3" t="s">
        <v>209</v>
      </c>
      <c r="B7" s="7" t="n">
        <v>694000000</v>
      </c>
    </row>
    <row r="8" spans="1:5">
      <c r="A8" s="3" t="s">
        <v>210</v>
      </c>
      <c r="B8" s="4" t="n">
        <v>5000001</v>
      </c>
    </row>
    <row r="9" spans="1:5">
      <c r="A9" s="3" t="s">
        <v>211</v>
      </c>
      <c r="B9" s="4" t="n">
        <v>479025</v>
      </c>
      <c r="D9" s="7" t="n">
        <v>1016157</v>
      </c>
      <c r="E9" s="7" t="n">
        <v>1141908</v>
      </c>
    </row>
    <row r="10" spans="1:5">
      <c r="A10" s="3" t="s">
        <v>212</v>
      </c>
      <c r="B10" s="4" t="n">
        <v>-20900000</v>
      </c>
    </row>
    <row r="11" spans="1:5">
      <c r="A11" s="3" t="s">
        <v>213</v>
      </c>
      <c r="B11" s="7" t="n">
        <v>1500000</v>
      </c>
    </row>
    <row r="12" spans="1:5">
      <c r="A12" s="3" t="s">
        <v>214</v>
      </c>
      <c r="B12" s="7" t="n">
        <v>1</v>
      </c>
    </row>
    <row r="13" spans="1:5">
      <c r="A13" s="3" t="s">
        <v>215</v>
      </c>
      <c r="C13" s="7" t="n">
        <v>750000</v>
      </c>
    </row>
    <row r="14" spans="1:5">
      <c r="A14" s="3" t="s">
        <v>216</v>
      </c>
    </row>
    <row r="15" spans="1:5">
      <c r="A15" s="6" t="s">
        <v>203</v>
      </c>
    </row>
    <row r="16" spans="1:5">
      <c r="A16" s="3" t="s">
        <v>217</v>
      </c>
      <c r="B16" s="3" t="s">
        <v>218</v>
      </c>
    </row>
    <row r="17" spans="1:5">
      <c r="A17" s="3" t="s">
        <v>219</v>
      </c>
      <c r="B17" s="3" t="s">
        <v>220</v>
      </c>
    </row>
    <row r="18" spans="1:5">
      <c r="A18" s="3" t="s">
        <v>221</v>
      </c>
      <c r="B18" s="7" t="n">
        <v>100000</v>
      </c>
    </row>
    <row r="19" spans="1:5">
      <c r="A19" s="3" t="s">
        <v>122</v>
      </c>
    </row>
    <row r="20" spans="1:5">
      <c r="A20" s="6" t="s">
        <v>203</v>
      </c>
    </row>
    <row r="21" spans="1:5">
      <c r="A21" s="3" t="s">
        <v>222</v>
      </c>
      <c r="B21" s="7" t="n">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23</v>
      </c>
      <c r="B1" s="2" t="s">
        <v>86</v>
      </c>
      <c r="C1" s="2" t="s">
        <v>67</v>
      </c>
      <c r="D1" s="2" t="s">
        <v>1</v>
      </c>
      <c r="E1" s="2" t="s">
        <v>224</v>
      </c>
    </row>
    <row r="2" spans="1:5">
      <c r="B2" s="2" t="s">
        <v>185</v>
      </c>
      <c r="C2" s="2" t="s">
        <v>68</v>
      </c>
      <c r="D2" s="2" t="s">
        <v>2</v>
      </c>
      <c r="E2" s="2" t="s">
        <v>26</v>
      </c>
    </row>
    <row r="3" spans="1:5">
      <c r="A3" s="6" t="s">
        <v>225</v>
      </c>
    </row>
    <row r="4" spans="1:5">
      <c r="A4" s="3" t="s">
        <v>226</v>
      </c>
      <c r="D4" s="7" t="n">
        <v>3800000</v>
      </c>
    </row>
    <row r="5" spans="1:5">
      <c r="A5" s="3" t="s">
        <v>210</v>
      </c>
      <c r="D5" s="7" t="n">
        <v>5000001</v>
      </c>
    </row>
    <row r="6" spans="1:5">
      <c r="A6" s="3" t="s">
        <v>56</v>
      </c>
      <c r="C6" s="4" t="n">
        <v>64042626</v>
      </c>
      <c r="D6" s="4" t="n">
        <v>62337495</v>
      </c>
    </row>
    <row r="7" spans="1:5">
      <c r="A7" s="3" t="s">
        <v>227</v>
      </c>
      <c r="D7" s="7" t="n">
        <v>250000</v>
      </c>
    </row>
    <row r="8" spans="1:5">
      <c r="A8" s="3" t="s">
        <v>51</v>
      </c>
    </row>
    <row r="9" spans="1:5">
      <c r="A9" s="6" t="s">
        <v>225</v>
      </c>
    </row>
    <row r="10" spans="1:5">
      <c r="A10" s="3" t="s">
        <v>56</v>
      </c>
      <c r="D10" s="4" t="n">
        <v>62337495</v>
      </c>
      <c r="E10" s="4" t="n">
        <v>64066643</v>
      </c>
    </row>
    <row r="11" spans="1:5">
      <c r="A11" s="3" t="s">
        <v>228</v>
      </c>
      <c r="D11" s="4" t="n">
        <v>50300000</v>
      </c>
    </row>
    <row r="12" spans="1:5">
      <c r="A12" s="3" t="s">
        <v>122</v>
      </c>
    </row>
    <row r="13" spans="1:5">
      <c r="A13" s="6" t="s">
        <v>225</v>
      </c>
    </row>
    <row r="14" spans="1:5">
      <c r="A14" s="3" t="s">
        <v>191</v>
      </c>
      <c r="B14" s="7" t="n">
        <v>34500000</v>
      </c>
      <c r="D14" s="7" t="n">
        <v>39500000</v>
      </c>
    </row>
    <row r="15" spans="1:5">
      <c r="A15" s="3" t="s">
        <v>229</v>
      </c>
      <c r="B15" s="4" t="n">
        <v>33000000</v>
      </c>
      <c r="D15" s="4" t="n">
        <v>24150000</v>
      </c>
    </row>
    <row r="16" spans="1:5">
      <c r="A16" s="3" t="s">
        <v>194</v>
      </c>
      <c r="B16" s="7" t="n">
        <v>21000000</v>
      </c>
      <c r="D16" s="7" t="n">
        <v>204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230</v>
      </c>
      <c r="B1" s="2" t="s">
        <v>86</v>
      </c>
      <c r="D1" s="2" t="s">
        <v>1</v>
      </c>
    </row>
    <row r="2" spans="1:4">
      <c r="B2" s="2" t="s">
        <v>169</v>
      </c>
      <c r="C2" s="2" t="s">
        <v>185</v>
      </c>
      <c r="D2" s="2" t="s">
        <v>2</v>
      </c>
    </row>
    <row r="3" spans="1:4">
      <c r="A3" s="3" t="s">
        <v>200</v>
      </c>
    </row>
    <row r="4" spans="1:4">
      <c r="A4" s="6" t="s">
        <v>186</v>
      </c>
    </row>
    <row r="5" spans="1:4">
      <c r="A5" s="3" t="s">
        <v>189</v>
      </c>
      <c r="B5" s="4" t="n">
        <v>9000000</v>
      </c>
    </row>
    <row r="6" spans="1:4">
      <c r="A6" s="3" t="s">
        <v>231</v>
      </c>
      <c r="B6" s="7" t="n">
        <v>1800</v>
      </c>
    </row>
    <row r="7" spans="1:4">
      <c r="A7" s="3" t="s">
        <v>122</v>
      </c>
    </row>
    <row r="8" spans="1:4">
      <c r="A8" s="6" t="s">
        <v>186</v>
      </c>
    </row>
    <row r="9" spans="1:4">
      <c r="A9" s="3" t="s">
        <v>189</v>
      </c>
      <c r="C9" s="4" t="n">
        <v>60000000</v>
      </c>
    </row>
    <row r="10" spans="1:4">
      <c r="A10" s="3" t="s">
        <v>232</v>
      </c>
      <c r="C10" s="7" t="n">
        <v>10</v>
      </c>
    </row>
    <row r="11" spans="1:4">
      <c r="A11" s="3" t="s">
        <v>231</v>
      </c>
      <c r="D11" s="7" t="n">
        <v>39500</v>
      </c>
    </row>
    <row r="12" spans="1:4">
      <c r="A12" s="3" t="s">
        <v>194</v>
      </c>
      <c r="D12" s="7" t="n">
        <v>241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37"/>
  </cols>
  <sheetData>
    <row r="1" spans="1:2">
      <c r="A1" s="1" t="s">
        <v>233</v>
      </c>
      <c r="B1" s="2" t="s">
        <v>86</v>
      </c>
    </row>
    <row r="2" spans="1:2">
      <c r="B2" s="2" t="s">
        <v>234</v>
      </c>
    </row>
    <row r="3" spans="1:2">
      <c r="A3" s="3" t="s">
        <v>172</v>
      </c>
    </row>
    <row r="4" spans="1:2">
      <c r="A4" s="6" t="s">
        <v>203</v>
      </c>
    </row>
    <row r="5" spans="1:2">
      <c r="A5" s="3" t="s">
        <v>235</v>
      </c>
      <c r="B5" s="4" t="n">
        <v>1</v>
      </c>
    </row>
    <row r="6" spans="1:2">
      <c r="A6" s="3" t="s">
        <v>236</v>
      </c>
      <c r="B6" s="9" t="n">
        <v>11.5</v>
      </c>
    </row>
    <row r="7" spans="1:2">
      <c r="A7" s="3" t="s">
        <v>198</v>
      </c>
    </row>
    <row r="8" spans="1:2">
      <c r="A8" s="6" t="s">
        <v>203</v>
      </c>
    </row>
    <row r="9" spans="1:2">
      <c r="A9" s="3" t="s">
        <v>237</v>
      </c>
      <c r="B9" s="4" t="n">
        <v>15800000</v>
      </c>
    </row>
    <row r="10" spans="1:2">
      <c r="A10" s="3" t="s">
        <v>238</v>
      </c>
      <c r="B10" s="7" t="n">
        <v>1</v>
      </c>
    </row>
    <row r="11" spans="1:2">
      <c r="A11" s="3" t="s">
        <v>239</v>
      </c>
      <c r="B11" s="11" t="n">
        <v>15.8</v>
      </c>
    </row>
    <row r="12" spans="1:2">
      <c r="A12" s="3" t="s">
        <v>240</v>
      </c>
    </row>
    <row r="13" spans="1:2">
      <c r="A13" s="6" t="s">
        <v>203</v>
      </c>
    </row>
    <row r="14" spans="1:2">
      <c r="A14" s="3" t="s">
        <v>235</v>
      </c>
      <c r="B14" s="4" t="n">
        <v>1</v>
      </c>
    </row>
    <row r="15" spans="1:2">
      <c r="A15" s="3" t="s">
        <v>236</v>
      </c>
      <c r="B15" s="9" t="n">
        <v>1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59"/>
    <col customWidth="1" max="3" min="3" width="30"/>
    <col customWidth="1" max="4" min="4" width="46"/>
    <col customWidth="1" max="5" min="5" width="24"/>
  </cols>
  <sheetData>
    <row r="1" spans="1:5">
      <c r="A1" s="1" t="s">
        <v>241</v>
      </c>
      <c r="B1" s="2" t="s">
        <v>242</v>
      </c>
      <c r="C1" s="2" t="s">
        <v>243</v>
      </c>
      <c r="D1" s="2" t="s">
        <v>244</v>
      </c>
      <c r="E1" s="2" t="s">
        <v>245</v>
      </c>
    </row>
    <row r="2" spans="1:5">
      <c r="A2" s="3" t="s">
        <v>172</v>
      </c>
    </row>
    <row r="3" spans="1:5">
      <c r="A3" s="6" t="s">
        <v>246</v>
      </c>
    </row>
    <row r="4" spans="1:5">
      <c r="A4" s="3" t="s">
        <v>247</v>
      </c>
      <c r="B4" s="3" t="s">
        <v>218</v>
      </c>
    </row>
    <row r="5" spans="1:5">
      <c r="A5" s="3" t="s">
        <v>248</v>
      </c>
      <c r="B5" s="3" t="s">
        <v>249</v>
      </c>
    </row>
    <row r="6" spans="1:5">
      <c r="A6" s="3" t="s">
        <v>250</v>
      </c>
      <c r="C6" s="4" t="n">
        <v>1</v>
      </c>
    </row>
    <row r="7" spans="1:5">
      <c r="A7" s="3" t="s">
        <v>236</v>
      </c>
      <c r="C7" s="9" t="n">
        <v>11.5</v>
      </c>
    </row>
    <row r="8" spans="1:5">
      <c r="A8" s="3" t="s">
        <v>251</v>
      </c>
    </row>
    <row r="9" spans="1:5">
      <c r="A9" s="6" t="s">
        <v>246</v>
      </c>
    </row>
    <row r="10" spans="1:5">
      <c r="A10" s="3" t="s">
        <v>252</v>
      </c>
      <c r="B10" s="3" t="s">
        <v>208</v>
      </c>
    </row>
    <row r="11" spans="1:5">
      <c r="A11" s="3" t="s">
        <v>253</v>
      </c>
      <c r="B11" s="3" t="s">
        <v>208</v>
      </c>
    </row>
    <row r="12" spans="1:5">
      <c r="A12" s="3" t="s">
        <v>254</v>
      </c>
    </row>
    <row r="13" spans="1:5">
      <c r="A13" s="6" t="s">
        <v>246</v>
      </c>
    </row>
    <row r="14" spans="1:5">
      <c r="A14" s="3" t="s">
        <v>255</v>
      </c>
      <c r="B14" s="4" t="n">
        <v>15000000</v>
      </c>
    </row>
    <row r="15" spans="1:5">
      <c r="A15" s="3" t="s">
        <v>256</v>
      </c>
      <c r="B15" s="7" t="n">
        <v>25000</v>
      </c>
    </row>
    <row r="16" spans="1:5">
      <c r="A16" s="3" t="s">
        <v>257</v>
      </c>
      <c r="D16" s="4" t="n">
        <v>3750000</v>
      </c>
    </row>
    <row r="17" spans="1:5">
      <c r="A17" s="3" t="s">
        <v>258</v>
      </c>
      <c r="D17" s="4" t="n">
        <v>11250000</v>
      </c>
    </row>
    <row r="18" spans="1:5">
      <c r="A18" s="3" t="s">
        <v>259</v>
      </c>
    </row>
    <row r="19" spans="1:5">
      <c r="A19" s="6" t="s">
        <v>246</v>
      </c>
    </row>
    <row r="20" spans="1:5">
      <c r="A20" s="3" t="s">
        <v>258</v>
      </c>
      <c r="D20" s="4" t="n">
        <v>3750000</v>
      </c>
    </row>
    <row r="21" spans="1:5">
      <c r="A21" s="3" t="s">
        <v>198</v>
      </c>
    </row>
    <row r="22" spans="1:5">
      <c r="A22" s="6" t="s">
        <v>246</v>
      </c>
    </row>
    <row r="23" spans="1:5">
      <c r="A23" s="3" t="s">
        <v>260</v>
      </c>
      <c r="C23" s="4" t="n">
        <v>15800000</v>
      </c>
    </row>
    <row r="24" spans="1:5">
      <c r="A24" s="3" t="s">
        <v>261</v>
      </c>
    </row>
    <row r="25" spans="1:5">
      <c r="A25" s="6" t="s">
        <v>246</v>
      </c>
    </row>
    <row r="26" spans="1:5">
      <c r="A26" s="3" t="s">
        <v>250</v>
      </c>
      <c r="C26" s="4" t="n">
        <v>1</v>
      </c>
    </row>
    <row r="27" spans="1:5">
      <c r="A27" s="3" t="s">
        <v>236</v>
      </c>
      <c r="C27" s="9" t="n">
        <v>11.5</v>
      </c>
    </row>
    <row r="28" spans="1:5">
      <c r="A28" s="3" t="s">
        <v>180</v>
      </c>
    </row>
    <row r="29" spans="1:5">
      <c r="A29" s="6" t="s">
        <v>246</v>
      </c>
    </row>
    <row r="30" spans="1:5">
      <c r="A30" s="3" t="s">
        <v>262</v>
      </c>
      <c r="D30" s="4" t="n">
        <v>2</v>
      </c>
    </row>
    <row r="31" spans="1:5">
      <c r="A31" s="3" t="s">
        <v>189</v>
      </c>
      <c r="D31" s="4" t="n">
        <v>51000000</v>
      </c>
    </row>
    <row r="32" spans="1:5">
      <c r="A32" s="3" t="s">
        <v>263</v>
      </c>
      <c r="D32" s="7" t="n">
        <v>510000000</v>
      </c>
    </row>
    <row r="33" spans="1:5">
      <c r="A33" s="3" t="s">
        <v>236</v>
      </c>
      <c r="D33" s="7" t="n">
        <v>10</v>
      </c>
      <c r="E33" s="7" t="n">
        <v>10</v>
      </c>
    </row>
    <row r="34" spans="1:5">
      <c r="A34" s="3" t="s">
        <v>182</v>
      </c>
      <c r="D34" s="4" t="n">
        <v>19083333</v>
      </c>
    </row>
    <row r="35" spans="1:5">
      <c r="A35" s="3" t="s">
        <v>183</v>
      </c>
    </row>
    <row r="36" spans="1:5">
      <c r="A36" s="6" t="s">
        <v>246</v>
      </c>
    </row>
    <row r="37" spans="1:5">
      <c r="A37" s="3" t="s">
        <v>189</v>
      </c>
      <c r="D37" s="4" t="n">
        <v>3750000</v>
      </c>
    </row>
    <row r="38" spans="1:5">
      <c r="A38" s="3" t="s">
        <v>263</v>
      </c>
      <c r="D38" s="7" t="n">
        <v>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5"/>
    <col customWidth="1" max="7" min="7" width="15"/>
    <col customWidth="1" max="8" min="8" width="14"/>
  </cols>
  <sheetData>
    <row r="1" spans="1:8">
      <c r="A1" s="1" t="s">
        <v>264</v>
      </c>
      <c r="B1" s="2" t="s">
        <v>86</v>
      </c>
      <c r="D1" s="2" t="s">
        <v>66</v>
      </c>
      <c r="F1" s="2" t="s">
        <v>67</v>
      </c>
      <c r="G1" s="2" t="s">
        <v>1</v>
      </c>
    </row>
    <row r="2" spans="1:8">
      <c r="B2" s="2" t="s">
        <v>185</v>
      </c>
      <c r="C2" s="2" t="s">
        <v>167</v>
      </c>
      <c r="D2" s="2" t="s">
        <v>2</v>
      </c>
      <c r="E2" s="2" t="s">
        <v>68</v>
      </c>
      <c r="F2" s="2" t="s">
        <v>68</v>
      </c>
      <c r="G2" s="2" t="s">
        <v>2</v>
      </c>
      <c r="H2" s="2" t="s">
        <v>202</v>
      </c>
    </row>
    <row r="3" spans="1:8">
      <c r="A3" s="6" t="s">
        <v>246</v>
      </c>
    </row>
    <row r="4" spans="1:8">
      <c r="A4" s="3" t="s">
        <v>103</v>
      </c>
      <c r="F4" s="7" t="n">
        <v>225733</v>
      </c>
      <c r="G4" s="7" t="n">
        <v>750000</v>
      </c>
    </row>
    <row r="5" spans="1:8">
      <c r="A5" s="3" t="s">
        <v>215</v>
      </c>
      <c r="H5" s="7" t="n">
        <v>750000</v>
      </c>
    </row>
    <row r="6" spans="1:8">
      <c r="A6" s="3" t="s">
        <v>213</v>
      </c>
      <c r="G6" s="7" t="n">
        <v>1500000</v>
      </c>
    </row>
    <row r="7" spans="1:8">
      <c r="A7" s="3" t="s">
        <v>214</v>
      </c>
      <c r="G7" s="7" t="n">
        <v>1</v>
      </c>
    </row>
    <row r="8" spans="1:8">
      <c r="A8" s="3" t="s">
        <v>175</v>
      </c>
    </row>
    <row r="9" spans="1:8">
      <c r="A9" s="6" t="s">
        <v>246</v>
      </c>
    </row>
    <row r="10" spans="1:8">
      <c r="A10" s="3" t="s">
        <v>265</v>
      </c>
      <c r="C10" s="3" t="s">
        <v>266</v>
      </c>
    </row>
    <row r="11" spans="1:8">
      <c r="A11" s="3" t="s">
        <v>267</v>
      </c>
      <c r="C11" s="7" t="n">
        <v>17850000</v>
      </c>
    </row>
    <row r="12" spans="1:8">
      <c r="A12" s="3" t="s">
        <v>268</v>
      </c>
      <c r="C12" s="3" t="s">
        <v>269</v>
      </c>
    </row>
    <row r="13" spans="1:8">
      <c r="A13" s="3" t="s">
        <v>270</v>
      </c>
      <c r="C13" s="7" t="n">
        <v>2550000</v>
      </c>
    </row>
    <row r="14" spans="1:8">
      <c r="A14" s="3" t="s">
        <v>176</v>
      </c>
      <c r="C14" s="4" t="n">
        <v>275000</v>
      </c>
    </row>
    <row r="15" spans="1:8">
      <c r="A15" s="3" t="s">
        <v>251</v>
      </c>
    </row>
    <row r="16" spans="1:8">
      <c r="A16" s="6" t="s">
        <v>246</v>
      </c>
    </row>
    <row r="17" spans="1:8">
      <c r="A17" s="3" t="s">
        <v>103</v>
      </c>
      <c r="C17" s="7" t="n">
        <v>225733</v>
      </c>
    </row>
    <row r="18" spans="1:8">
      <c r="A18" s="3" t="s">
        <v>271</v>
      </c>
      <c r="B18" s="7" t="n">
        <v>10000</v>
      </c>
      <c r="D18" s="7" t="n">
        <v>30000</v>
      </c>
      <c r="E18" s="7" t="n">
        <v>0</v>
      </c>
      <c r="F18" s="7" t="n">
        <v>40000</v>
      </c>
      <c r="G18" s="7" t="n">
        <v>9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s>
  <sheetData>
    <row r="1" spans="1:4">
      <c r="A1" s="1" t="s">
        <v>272</v>
      </c>
      <c r="B1" s="2" t="s">
        <v>86</v>
      </c>
      <c r="C1" s="2" t="s">
        <v>67</v>
      </c>
      <c r="D1" s="2" t="s">
        <v>1</v>
      </c>
    </row>
    <row r="2" spans="1:4">
      <c r="B2" s="2" t="s">
        <v>169</v>
      </c>
      <c r="C2" s="2" t="s">
        <v>68</v>
      </c>
      <c r="D2" s="2" t="s">
        <v>2</v>
      </c>
    </row>
    <row r="3" spans="1:4">
      <c r="A3" s="6" t="s">
        <v>273</v>
      </c>
    </row>
    <row r="4" spans="1:4">
      <c r="A4" s="3" t="s">
        <v>274</v>
      </c>
      <c r="C4" s="7" t="n">
        <v>674684405</v>
      </c>
    </row>
    <row r="5" spans="1:4">
      <c r="A5" s="3" t="s">
        <v>200</v>
      </c>
    </row>
    <row r="6" spans="1:4">
      <c r="A6" s="6" t="s">
        <v>273</v>
      </c>
    </row>
    <row r="7" spans="1:4">
      <c r="A7" s="3" t="s">
        <v>189</v>
      </c>
      <c r="B7" s="4" t="n">
        <v>9000000</v>
      </c>
    </row>
    <row r="8" spans="1:4">
      <c r="A8" s="3" t="s">
        <v>274</v>
      </c>
      <c r="B8" s="7" t="n">
        <v>90000000</v>
      </c>
    </row>
    <row r="9" spans="1:4">
      <c r="A9" s="3" t="s">
        <v>275</v>
      </c>
      <c r="D9" s="9" t="n">
        <v>0.2</v>
      </c>
    </row>
    <row r="10" spans="1:4">
      <c r="A10" s="3" t="s">
        <v>276</v>
      </c>
      <c r="D10" s="7" t="n">
        <v>13800000</v>
      </c>
    </row>
    <row r="11" spans="1:4">
      <c r="A11" s="3" t="s">
        <v>277</v>
      </c>
      <c r="D11" s="9" t="n">
        <v>0.35</v>
      </c>
    </row>
    <row r="12" spans="1:4">
      <c r="A12" s="3" t="s">
        <v>278</v>
      </c>
      <c r="D12" s="7" t="n">
        <v>241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20"/>
    <col customWidth="1" max="3" min="3" width="80"/>
    <col customWidth="1" max="4" min="4" width="30"/>
  </cols>
  <sheetData>
    <row r="1" spans="1:4">
      <c r="A1" s="1" t="s">
        <v>279</v>
      </c>
      <c r="B1" s="2" t="s">
        <v>67</v>
      </c>
      <c r="C1" s="2" t="s">
        <v>1</v>
      </c>
      <c r="D1" s="2" t="s">
        <v>224</v>
      </c>
    </row>
    <row r="2" spans="1:4">
      <c r="B2" s="2" t="s">
        <v>280</v>
      </c>
      <c r="C2" s="2" t="s">
        <v>281</v>
      </c>
      <c r="D2" s="2" t="s">
        <v>282</v>
      </c>
    </row>
    <row r="3" spans="1:4">
      <c r="A3" s="6" t="s">
        <v>283</v>
      </c>
    </row>
    <row r="4" spans="1:4">
      <c r="A4" s="3" t="s">
        <v>56</v>
      </c>
      <c r="B4" s="4" t="n">
        <v>64042626</v>
      </c>
      <c r="C4" s="4" t="n">
        <v>62337495</v>
      </c>
    </row>
    <row r="5" spans="1:4">
      <c r="A5" s="3" t="s">
        <v>58</v>
      </c>
      <c r="C5" s="4" t="n">
        <v>1000000</v>
      </c>
      <c r="D5" s="4" t="n">
        <v>1000000</v>
      </c>
    </row>
    <row r="6" spans="1:4">
      <c r="A6" s="3" t="s">
        <v>284</v>
      </c>
      <c r="C6" s="8" t="n">
        <v>0.0001</v>
      </c>
      <c r="D6" s="8" t="n">
        <v>0.0001</v>
      </c>
    </row>
    <row r="7" spans="1:4">
      <c r="A7" s="3" t="s">
        <v>59</v>
      </c>
      <c r="C7" s="4" t="n">
        <v>0</v>
      </c>
      <c r="D7" s="4" t="n">
        <v>0</v>
      </c>
    </row>
    <row r="8" spans="1:4">
      <c r="A8" s="3" t="s">
        <v>60</v>
      </c>
      <c r="C8" s="4" t="n">
        <v>0</v>
      </c>
      <c r="D8" s="4" t="n">
        <v>0</v>
      </c>
    </row>
    <row r="9" spans="1:4">
      <c r="A9" s="3" t="s">
        <v>285</v>
      </c>
      <c r="C9" s="12" t="n">
        <v>0.1</v>
      </c>
    </row>
    <row r="10" spans="1:4">
      <c r="A10" s="3" t="s">
        <v>286</v>
      </c>
      <c r="C10" s="7" t="n">
        <v>18</v>
      </c>
    </row>
    <row r="11" spans="1:4">
      <c r="A11" s="3" t="s">
        <v>51</v>
      </c>
    </row>
    <row r="12" spans="1:4">
      <c r="A12" s="6" t="s">
        <v>283</v>
      </c>
    </row>
    <row r="13" spans="1:4">
      <c r="A13" s="3" t="s">
        <v>62</v>
      </c>
      <c r="C13" s="4" t="n">
        <v>400000000</v>
      </c>
      <c r="D13" s="4" t="n">
        <v>400000000</v>
      </c>
    </row>
    <row r="14" spans="1:4">
      <c r="A14" s="3" t="s">
        <v>287</v>
      </c>
      <c r="C14" s="8" t="n">
        <v>0.0001</v>
      </c>
      <c r="D14" s="8" t="n">
        <v>0.0001</v>
      </c>
    </row>
    <row r="15" spans="1:4">
      <c r="A15" s="3" t="s">
        <v>288</v>
      </c>
      <c r="C15" s="3" t="s">
        <v>289</v>
      </c>
    </row>
    <row r="16" spans="1:4">
      <c r="A16" s="3" t="s">
        <v>290</v>
      </c>
      <c r="C16" s="4" t="n">
        <v>69000000</v>
      </c>
      <c r="D16" s="4" t="n">
        <v>69000000</v>
      </c>
    </row>
    <row r="17" spans="1:4">
      <c r="A17" s="3" t="s">
        <v>291</v>
      </c>
      <c r="C17" s="4" t="n">
        <v>69000000</v>
      </c>
      <c r="D17" s="4" t="n">
        <v>69000000</v>
      </c>
    </row>
    <row r="18" spans="1:4">
      <c r="A18" s="3" t="s">
        <v>56</v>
      </c>
      <c r="C18" s="4" t="n">
        <v>62337495</v>
      </c>
      <c r="D18" s="4" t="n">
        <v>64066643</v>
      </c>
    </row>
    <row r="19" spans="1:4">
      <c r="A19" s="3" t="s">
        <v>63</v>
      </c>
      <c r="C19" s="4" t="n">
        <v>6662505</v>
      </c>
      <c r="D19" s="4" t="n">
        <v>4933357</v>
      </c>
    </row>
    <row r="20" spans="1:4">
      <c r="A20" s="3" t="s">
        <v>64</v>
      </c>
      <c r="C20" s="4" t="n">
        <v>6662505</v>
      </c>
      <c r="D20" s="4" t="n">
        <v>4933357</v>
      </c>
    </row>
    <row r="21" spans="1:4">
      <c r="A21" s="3" t="s">
        <v>53</v>
      </c>
    </row>
    <row r="22" spans="1:4">
      <c r="A22" s="6" t="s">
        <v>283</v>
      </c>
    </row>
    <row r="23" spans="1:4">
      <c r="A23" s="3" t="s">
        <v>62</v>
      </c>
      <c r="C23" s="4" t="n">
        <v>50000000</v>
      </c>
      <c r="D23" s="4" t="n">
        <v>50000000</v>
      </c>
    </row>
    <row r="24" spans="1:4">
      <c r="A24" s="3" t="s">
        <v>287</v>
      </c>
      <c r="C24" s="8" t="n">
        <v>0.0001</v>
      </c>
      <c r="D24" s="8" t="n">
        <v>0.0001</v>
      </c>
    </row>
    <row r="25" spans="1:4">
      <c r="A25" s="3" t="s">
        <v>288</v>
      </c>
      <c r="C25" s="3" t="s">
        <v>289</v>
      </c>
    </row>
    <row r="26" spans="1:4">
      <c r="A26" s="3" t="s">
        <v>63</v>
      </c>
      <c r="C26" s="4" t="n">
        <v>15000000</v>
      </c>
      <c r="D26" s="4" t="n">
        <v>15000000</v>
      </c>
    </row>
    <row r="27" spans="1:4">
      <c r="A27" s="3" t="s">
        <v>64</v>
      </c>
      <c r="C27" s="4" t="n">
        <v>15000000</v>
      </c>
      <c r="D27" s="4" t="n">
        <v>15000000</v>
      </c>
    </row>
    <row r="28" spans="1:4">
      <c r="A28" s="3" t="s">
        <v>292</v>
      </c>
      <c r="C28"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4"/>
  </cols>
  <sheetData>
    <row r="1" spans="1:2">
      <c r="A1" s="1" t="s">
        <v>294</v>
      </c>
      <c r="B1" s="2" t="s">
        <v>295</v>
      </c>
    </row>
    <row r="2" spans="1:2">
      <c r="A2" s="6" t="s">
        <v>296</v>
      </c>
    </row>
    <row r="3" spans="1:2">
      <c r="A3" s="3" t="s">
        <v>297</v>
      </c>
      <c r="B3" s="9" t="n">
        <v>0.01</v>
      </c>
    </row>
    <row r="4" spans="1:2">
      <c r="A4" s="3" t="s">
        <v>298</v>
      </c>
      <c r="B4" s="13" t="n">
        <v>31.1</v>
      </c>
    </row>
    <row r="5" spans="1:2">
      <c r="A5" s="3" t="s">
        <v>299</v>
      </c>
      <c r="B5" s="14" t="n">
        <v>0.0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0</v>
      </c>
      <c r="B1" s="2" t="s">
        <v>86</v>
      </c>
      <c r="C1" s="2" t="s">
        <v>66</v>
      </c>
      <c r="D1" s="2" t="s">
        <v>1</v>
      </c>
    </row>
    <row r="2" spans="1:4">
      <c r="B2" s="2" t="s">
        <v>301</v>
      </c>
      <c r="C2" s="2" t="s">
        <v>2</v>
      </c>
      <c r="D2" s="2" t="s">
        <v>2</v>
      </c>
    </row>
    <row r="3" spans="1:4">
      <c r="A3" s="6" t="s">
        <v>296</v>
      </c>
    </row>
    <row r="4" spans="1:4">
      <c r="A4" s="3" t="s">
        <v>302</v>
      </c>
      <c r="D4" s="7" t="n">
        <v>57000000</v>
      </c>
    </row>
    <row r="5" spans="1:4">
      <c r="A5" s="3" t="s">
        <v>303</v>
      </c>
      <c r="D5" s="4" t="n">
        <v>23000000</v>
      </c>
    </row>
    <row r="6" spans="1:4">
      <c r="A6" s="3" t="s">
        <v>304</v>
      </c>
      <c r="D6" s="4" t="n">
        <v>9000000</v>
      </c>
    </row>
    <row r="7" spans="1:4">
      <c r="A7" s="3" t="s">
        <v>305</v>
      </c>
    </row>
    <row r="8" spans="1:4">
      <c r="A8" s="6" t="s">
        <v>296</v>
      </c>
    </row>
    <row r="9" spans="1:4">
      <c r="A9" s="3" t="s">
        <v>306</v>
      </c>
      <c r="D9" s="4" t="n">
        <v>1500000</v>
      </c>
    </row>
    <row r="10" spans="1:4">
      <c r="A10" s="3" t="s">
        <v>307</v>
      </c>
    </row>
    <row r="11" spans="1:4">
      <c r="A11" s="6" t="s">
        <v>296</v>
      </c>
    </row>
    <row r="12" spans="1:4">
      <c r="A12" s="3" t="s">
        <v>302</v>
      </c>
      <c r="B12" s="7" t="n">
        <v>235000000</v>
      </c>
    </row>
    <row r="13" spans="1:4">
      <c r="A13" s="3" t="s">
        <v>303</v>
      </c>
      <c r="B13" s="4" t="n">
        <v>195000000</v>
      </c>
    </row>
    <row r="14" spans="1:4">
      <c r="A14" s="3" t="s">
        <v>306</v>
      </c>
      <c r="D14" s="7" t="n">
        <v>3000000</v>
      </c>
    </row>
    <row r="15" spans="1:4">
      <c r="A15" s="3" t="s">
        <v>308</v>
      </c>
    </row>
    <row r="16" spans="1:4">
      <c r="A16" s="6" t="s">
        <v>296</v>
      </c>
    </row>
    <row r="17" spans="1:4">
      <c r="A17" s="3" t="s">
        <v>302</v>
      </c>
      <c r="B17" s="4" t="n">
        <v>275000000</v>
      </c>
    </row>
    <row r="18" spans="1:4">
      <c r="A18" s="3" t="s">
        <v>303</v>
      </c>
      <c r="B18" s="4" t="n">
        <v>465000000</v>
      </c>
    </row>
    <row r="19" spans="1:4">
      <c r="A19" s="3" t="s">
        <v>309</v>
      </c>
    </row>
    <row r="20" spans="1:4">
      <c r="A20" s="6" t="s">
        <v>296</v>
      </c>
    </row>
    <row r="21" spans="1:4">
      <c r="A21" s="3" t="s">
        <v>310</v>
      </c>
      <c r="B21" s="4" t="n">
        <v>100000000</v>
      </c>
    </row>
    <row r="22" spans="1:4">
      <c r="A22" s="3" t="s">
        <v>311</v>
      </c>
      <c r="B22" s="4" t="n">
        <v>200000000</v>
      </c>
    </row>
    <row r="23" spans="1:4">
      <c r="A23" s="3" t="s">
        <v>181</v>
      </c>
      <c r="D23" s="4" t="n">
        <v>20000000</v>
      </c>
    </row>
    <row r="24" spans="1:4">
      <c r="A24" s="3" t="s">
        <v>312</v>
      </c>
    </row>
    <row r="25" spans="1:4">
      <c r="A25" s="6" t="s">
        <v>296</v>
      </c>
    </row>
    <row r="26" spans="1:4">
      <c r="A26" s="3" t="s">
        <v>313</v>
      </c>
      <c r="D26" s="7" t="n">
        <v>50000000</v>
      </c>
    </row>
    <row r="27" spans="1:4">
      <c r="A27" s="3" t="s">
        <v>314</v>
      </c>
    </row>
    <row r="28" spans="1:4">
      <c r="A28" s="6" t="s">
        <v>296</v>
      </c>
    </row>
    <row r="29" spans="1:4">
      <c r="A29" s="3" t="s">
        <v>315</v>
      </c>
      <c r="D29" s="9" t="n">
        <v>176.32</v>
      </c>
    </row>
    <row r="30" spans="1:4">
      <c r="A30" s="3" t="s">
        <v>316</v>
      </c>
      <c r="C30" s="7" t="n">
        <v>14200000</v>
      </c>
      <c r="D30" s="7" t="n">
        <v>14200000</v>
      </c>
    </row>
    <row r="31" spans="1:4">
      <c r="A31" s="3" t="s">
        <v>317</v>
      </c>
      <c r="D31" s="3" t="s">
        <v>318</v>
      </c>
    </row>
    <row r="32" spans="1:4">
      <c r="A32" s="3" t="s">
        <v>319</v>
      </c>
    </row>
    <row r="33" spans="1:4">
      <c r="A33" s="6" t="s">
        <v>296</v>
      </c>
    </row>
    <row r="34" spans="1:4">
      <c r="A34" s="3" t="s">
        <v>302</v>
      </c>
      <c r="B34" s="7" t="n">
        <v>22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6</v>
      </c>
    </row>
    <row r="2" spans="1:3">
      <c r="A2" s="3" t="s">
        <v>55</v>
      </c>
      <c r="B2" s="8" t="n">
        <v>0.0001</v>
      </c>
      <c r="C2" s="8" t="n">
        <v>0.0001</v>
      </c>
    </row>
    <row r="3" spans="1:3">
      <c r="A3" s="3" t="s">
        <v>56</v>
      </c>
      <c r="B3" s="4" t="n">
        <v>62337495</v>
      </c>
      <c r="C3" s="4" t="n">
        <v>64066643</v>
      </c>
    </row>
    <row r="4" spans="1:3">
      <c r="A4" s="3" t="s">
        <v>57</v>
      </c>
      <c r="B4" s="8" t="n">
        <v>0.0001</v>
      </c>
      <c r="C4" s="8" t="n">
        <v>0.0001</v>
      </c>
    </row>
    <row r="5" spans="1:3">
      <c r="A5" s="3" t="s">
        <v>58</v>
      </c>
      <c r="B5" s="4" t="n">
        <v>1000000</v>
      </c>
      <c r="C5" s="4" t="n">
        <v>1000000</v>
      </c>
    </row>
    <row r="6" spans="1:3">
      <c r="A6" s="3" t="s">
        <v>59</v>
      </c>
      <c r="B6" s="4" t="n">
        <v>0</v>
      </c>
      <c r="C6" s="4" t="n">
        <v>0</v>
      </c>
    </row>
    <row r="7" spans="1:3">
      <c r="A7" s="3" t="s">
        <v>60</v>
      </c>
      <c r="B7" s="4" t="n">
        <v>0</v>
      </c>
      <c r="C7" s="4" t="n">
        <v>0</v>
      </c>
    </row>
    <row r="8" spans="1:3">
      <c r="A8" s="3" t="s">
        <v>51</v>
      </c>
    </row>
    <row r="9" spans="1:3">
      <c r="A9" s="3" t="s">
        <v>61</v>
      </c>
      <c r="B9" s="8" t="n">
        <v>0.0001</v>
      </c>
      <c r="C9" s="8" t="n">
        <v>0.0001</v>
      </c>
    </row>
    <row r="10" spans="1:3">
      <c r="A10" s="3" t="s">
        <v>62</v>
      </c>
      <c r="B10" s="4" t="n">
        <v>400000000</v>
      </c>
      <c r="C10" s="4" t="n">
        <v>400000000</v>
      </c>
    </row>
    <row r="11" spans="1:3">
      <c r="A11" s="3" t="s">
        <v>63</v>
      </c>
      <c r="B11" s="4" t="n">
        <v>6662505</v>
      </c>
      <c r="C11" s="4" t="n">
        <v>4933357</v>
      </c>
    </row>
    <row r="12" spans="1:3">
      <c r="A12" s="3" t="s">
        <v>64</v>
      </c>
      <c r="B12" s="4" t="n">
        <v>6662505</v>
      </c>
      <c r="C12" s="4" t="n">
        <v>4933357</v>
      </c>
    </row>
    <row r="13" spans="1:3">
      <c r="A13" s="3" t="s">
        <v>53</v>
      </c>
    </row>
    <row r="14" spans="1:3">
      <c r="A14" s="3" t="s">
        <v>61</v>
      </c>
      <c r="B14" s="8" t="n">
        <v>0.0001</v>
      </c>
      <c r="C14" s="8" t="n">
        <v>0.0001</v>
      </c>
    </row>
    <row r="15" spans="1:3">
      <c r="A15" s="3" t="s">
        <v>62</v>
      </c>
      <c r="B15" s="4" t="n">
        <v>50000000</v>
      </c>
      <c r="C15" s="4" t="n">
        <v>50000000</v>
      </c>
    </row>
    <row r="16" spans="1:3">
      <c r="A16" s="3" t="s">
        <v>63</v>
      </c>
      <c r="B16" s="4" t="n">
        <v>15000000</v>
      </c>
      <c r="C16" s="4" t="n">
        <v>15000000</v>
      </c>
    </row>
    <row r="17" spans="1:3">
      <c r="A17" s="3" t="s">
        <v>64</v>
      </c>
      <c r="B17" s="4" t="n">
        <v>15000000</v>
      </c>
      <c r="C17" s="4"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20</v>
      </c>
      <c r="B1" s="2" t="s">
        <v>321</v>
      </c>
    </row>
    <row r="2" spans="1:2">
      <c r="A2" s="3" t="s">
        <v>305</v>
      </c>
    </row>
    <row r="3" spans="1:2">
      <c r="A3" s="6" t="s">
        <v>296</v>
      </c>
    </row>
    <row r="4" spans="1:2">
      <c r="A4" s="3" t="s">
        <v>322</v>
      </c>
      <c r="B4" s="7" t="n">
        <v>10</v>
      </c>
    </row>
    <row r="5" spans="1:2">
      <c r="A5" s="3" t="s">
        <v>307</v>
      </c>
    </row>
    <row r="6" spans="1:2">
      <c r="A6" s="6" t="s">
        <v>296</v>
      </c>
    </row>
    <row r="7" spans="1:2">
      <c r="A7" s="3" t="s">
        <v>323</v>
      </c>
      <c r="B7" s="7" t="n">
        <v>10</v>
      </c>
    </row>
    <row r="8" spans="1:2">
      <c r="A8" s="3" t="s">
        <v>324</v>
      </c>
      <c r="B8" s="7" t="n">
        <v>135</v>
      </c>
    </row>
    <row r="9" spans="1:2">
      <c r="A9" s="3" t="s">
        <v>325</v>
      </c>
      <c r="B9" s="7" t="n">
        <v>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s>
  <sheetData>
    <row r="1" spans="1:4">
      <c r="A1" s="1" t="s">
        <v>326</v>
      </c>
      <c r="B1" s="2" t="s">
        <v>327</v>
      </c>
      <c r="C1" s="2" t="s">
        <v>301</v>
      </c>
      <c r="D1" s="2" t="s">
        <v>2</v>
      </c>
    </row>
    <row r="2" spans="1:4">
      <c r="A2" s="3" t="s">
        <v>307</v>
      </c>
    </row>
    <row r="3" spans="1:4">
      <c r="A3" s="6" t="s">
        <v>296</v>
      </c>
    </row>
    <row r="4" spans="1:4">
      <c r="A4" s="3" t="s">
        <v>328</v>
      </c>
      <c r="B4" s="3" t="s">
        <v>329</v>
      </c>
    </row>
    <row r="5" spans="1:4">
      <c r="A5" s="3" t="s">
        <v>330</v>
      </c>
      <c r="B5" s="3" t="s">
        <v>331</v>
      </c>
    </row>
    <row r="6" spans="1:4">
      <c r="A6" s="3" t="s">
        <v>332</v>
      </c>
      <c r="B6" s="3" t="s">
        <v>333</v>
      </c>
    </row>
    <row r="7" spans="1:4">
      <c r="A7" s="3" t="s">
        <v>334</v>
      </c>
      <c r="B7" s="3" t="s">
        <v>335</v>
      </c>
    </row>
    <row r="8" spans="1:4">
      <c r="A8" s="3" t="s">
        <v>336</v>
      </c>
      <c r="B8" s="7" t="n">
        <v>8</v>
      </c>
    </row>
    <row r="9" spans="1:4">
      <c r="A9" s="3" t="s">
        <v>337</v>
      </c>
      <c r="B9" s="4" t="n">
        <v>7</v>
      </c>
    </row>
    <row r="10" spans="1:4">
      <c r="A10" s="3" t="s">
        <v>338</v>
      </c>
      <c r="B10" s="7" t="n">
        <v>6</v>
      </c>
    </row>
    <row r="11" spans="1:4">
      <c r="A11" s="3" t="s">
        <v>339</v>
      </c>
    </row>
    <row r="12" spans="1:4">
      <c r="A12" s="6" t="s">
        <v>296</v>
      </c>
    </row>
    <row r="13" spans="1:4">
      <c r="A13" s="3" t="s">
        <v>340</v>
      </c>
      <c r="D13" s="7" t="n">
        <v>2900000</v>
      </c>
    </row>
    <row r="14" spans="1:4">
      <c r="A14" s="3" t="s">
        <v>341</v>
      </c>
    </row>
    <row r="15" spans="1:4">
      <c r="A15" s="6" t="s">
        <v>296</v>
      </c>
    </row>
    <row r="16" spans="1:4">
      <c r="A16" s="3" t="s">
        <v>340</v>
      </c>
      <c r="D16" s="7" t="n">
        <v>1100000</v>
      </c>
    </row>
    <row r="17" spans="1:4">
      <c r="A17" s="3" t="s">
        <v>342</v>
      </c>
    </row>
    <row r="18" spans="1:4">
      <c r="A18" s="6" t="s">
        <v>296</v>
      </c>
    </row>
    <row r="19" spans="1:4">
      <c r="A19" s="3" t="s">
        <v>343</v>
      </c>
      <c r="C19" s="3" t="s">
        <v>344</v>
      </c>
    </row>
    <row r="20" spans="1:4">
      <c r="A20" s="3" t="s">
        <v>330</v>
      </c>
      <c r="C20" s="3" t="s">
        <v>345</v>
      </c>
    </row>
    <row r="21" spans="1:4">
      <c r="A21" s="3" t="s">
        <v>346</v>
      </c>
      <c r="C21" s="3" t="s">
        <v>347</v>
      </c>
    </row>
    <row r="22" spans="1:4">
      <c r="A22" s="3" t="s">
        <v>332</v>
      </c>
      <c r="C22" s="3" t="s">
        <v>333</v>
      </c>
    </row>
    <row r="23" spans="1:4">
      <c r="A23" s="3" t="s">
        <v>334</v>
      </c>
      <c r="C23" s="3" t="s">
        <v>335</v>
      </c>
    </row>
    <row r="24" spans="1:4">
      <c r="A24" s="3" t="s">
        <v>348</v>
      </c>
      <c r="C24" s="3" t="s">
        <v>329</v>
      </c>
    </row>
    <row r="25" spans="1:4">
      <c r="A25" s="3" t="s">
        <v>349</v>
      </c>
      <c r="C25" s="3" t="s">
        <v>350</v>
      </c>
    </row>
    <row r="26" spans="1:4">
      <c r="A26" s="3" t="s">
        <v>351</v>
      </c>
      <c r="C26" s="3" t="s">
        <v>352</v>
      </c>
    </row>
    <row r="27" spans="1:4">
      <c r="A27" s="3" t="s">
        <v>353</v>
      </c>
      <c r="C27" s="7"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0"/>
  </cols>
  <sheetData>
    <row r="1" spans="1:2">
      <c r="A1" s="1" t="s">
        <v>354</v>
      </c>
      <c r="B1" s="2" t="s">
        <v>86</v>
      </c>
    </row>
    <row r="2" spans="1:2">
      <c r="B2" s="2" t="s">
        <v>355</v>
      </c>
    </row>
    <row r="3" spans="1:2">
      <c r="A3" s="3" t="s">
        <v>308</v>
      </c>
    </row>
    <row r="4" spans="1:2">
      <c r="A4" s="6" t="s">
        <v>296</v>
      </c>
    </row>
    <row r="5" spans="1:2">
      <c r="A5" s="3" t="s">
        <v>356</v>
      </c>
      <c r="B5" s="7" t="n">
        <v>5500</v>
      </c>
    </row>
    <row r="6" spans="1:2">
      <c r="A6" s="3" t="s">
        <v>357</v>
      </c>
      <c r="B6" s="7" t="n">
        <v>6975</v>
      </c>
    </row>
    <row r="7" spans="1:2">
      <c r="A7" s="3" t="s">
        <v>358</v>
      </c>
      <c r="B7" s="3" t="s">
        <v>359</v>
      </c>
    </row>
    <row r="8" spans="1:2">
      <c r="A8" s="3" t="s">
        <v>360</v>
      </c>
      <c r="B8" s="3" t="s">
        <v>269</v>
      </c>
    </row>
    <row r="9" spans="1:2">
      <c r="A9" s="3" t="s">
        <v>361</v>
      </c>
      <c r="B9" s="3" t="s">
        <v>266</v>
      </c>
    </row>
    <row r="10" spans="1:2">
      <c r="A10" s="3" t="s">
        <v>307</v>
      </c>
    </row>
    <row r="11" spans="1:2">
      <c r="A11" s="6" t="s">
        <v>296</v>
      </c>
    </row>
    <row r="12" spans="1:2">
      <c r="A12" s="3" t="s">
        <v>356</v>
      </c>
      <c r="B12" s="7" t="n">
        <v>2000</v>
      </c>
    </row>
    <row r="13" spans="1:2">
      <c r="A13" s="3" t="s">
        <v>357</v>
      </c>
      <c r="B13" s="7" t="n">
        <v>2925</v>
      </c>
    </row>
    <row r="14" spans="1:2">
      <c r="A14" s="3" t="s">
        <v>358</v>
      </c>
      <c r="B14" s="3" t="s">
        <v>362</v>
      </c>
    </row>
    <row r="15" spans="1:2">
      <c r="A15" s="3" t="s">
        <v>360</v>
      </c>
      <c r="B15" s="3" t="s">
        <v>269</v>
      </c>
    </row>
    <row r="16" spans="1:2">
      <c r="A16" s="3" t="s">
        <v>361</v>
      </c>
      <c r="B16" s="3"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4</v>
      </c>
      <c r="B1" s="2" t="s">
        <v>86</v>
      </c>
    </row>
    <row r="2" spans="1:3">
      <c r="B2" s="2" t="s">
        <v>365</v>
      </c>
      <c r="C2" s="2" t="s">
        <v>301</v>
      </c>
    </row>
    <row r="3" spans="1:3">
      <c r="A3" s="6" t="s">
        <v>296</v>
      </c>
    </row>
    <row r="4" spans="1:3">
      <c r="A4" s="3" t="s">
        <v>366</v>
      </c>
      <c r="B4" s="3" t="s">
        <v>208</v>
      </c>
    </row>
    <row r="5" spans="1:3">
      <c r="A5" s="3" t="s">
        <v>367</v>
      </c>
    </row>
    <row r="6" spans="1:3">
      <c r="A6" s="6" t="s">
        <v>296</v>
      </c>
    </row>
    <row r="7" spans="1:3">
      <c r="A7" s="3" t="s">
        <v>368</v>
      </c>
      <c r="C7" s="7" t="n">
        <v>425</v>
      </c>
    </row>
    <row r="8" spans="1:3">
      <c r="A8" s="3" t="s">
        <v>369</v>
      </c>
      <c r="C8" s="7" t="n">
        <v>425</v>
      </c>
    </row>
    <row r="9" spans="1:3">
      <c r="A9" s="3" t="s">
        <v>370</v>
      </c>
      <c r="C9" s="3" t="s">
        <v>371</v>
      </c>
    </row>
    <row r="10" spans="1:3">
      <c r="A10" s="3" t="s">
        <v>357</v>
      </c>
      <c r="C10" s="11" t="n">
        <v>5.3</v>
      </c>
    </row>
    <row r="11" spans="1:3">
      <c r="A11" s="3" t="s">
        <v>372</v>
      </c>
      <c r="C11" s="3" t="s">
        <v>373</v>
      </c>
    </row>
    <row r="12" spans="1:3">
      <c r="A12" s="3" t="s">
        <v>374</v>
      </c>
      <c r="C12" s="3" t="s">
        <v>375</v>
      </c>
    </row>
    <row r="13" spans="1:3">
      <c r="A13" s="3" t="s">
        <v>376</v>
      </c>
      <c r="C13" s="3" t="s">
        <v>2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s>
  <sheetData>
    <row r="1" spans="1:4">
      <c r="A1" s="1" t="s">
        <v>377</v>
      </c>
      <c r="B1" s="2" t="s">
        <v>86</v>
      </c>
      <c r="D1" s="2" t="s">
        <v>1</v>
      </c>
    </row>
    <row r="2" spans="1:4">
      <c r="B2" s="2" t="s">
        <v>378</v>
      </c>
      <c r="C2" s="2" t="s">
        <v>301</v>
      </c>
      <c r="D2" s="2" t="s">
        <v>2</v>
      </c>
    </row>
    <row r="3" spans="1:4">
      <c r="A3" s="6" t="s">
        <v>296</v>
      </c>
    </row>
    <row r="4" spans="1:4">
      <c r="A4" s="3" t="s">
        <v>302</v>
      </c>
      <c r="D4" s="7" t="n">
        <v>57</v>
      </c>
    </row>
    <row r="5" spans="1:4">
      <c r="A5" s="3" t="s">
        <v>303</v>
      </c>
      <c r="D5" s="4" t="n">
        <v>23</v>
      </c>
    </row>
    <row r="6" spans="1:4">
      <c r="A6" s="3" t="s">
        <v>379</v>
      </c>
      <c r="D6" s="7" t="n">
        <v>9</v>
      </c>
    </row>
    <row r="7" spans="1:4">
      <c r="A7" s="3" t="s">
        <v>380</v>
      </c>
    </row>
    <row r="8" spans="1:4">
      <c r="A8" s="6" t="s">
        <v>296</v>
      </c>
    </row>
    <row r="9" spans="1:4">
      <c r="A9" s="3" t="s">
        <v>381</v>
      </c>
      <c r="D9" s="3" t="s">
        <v>382</v>
      </c>
    </row>
    <row r="10" spans="1:4">
      <c r="A10" s="3" t="s">
        <v>383</v>
      </c>
    </row>
    <row r="11" spans="1:4">
      <c r="A11" s="6" t="s">
        <v>296</v>
      </c>
    </row>
    <row r="12" spans="1:4">
      <c r="A12" s="3" t="s">
        <v>384</v>
      </c>
      <c r="C12" s="7" t="n">
        <v>30</v>
      </c>
    </row>
    <row r="13" spans="1:4">
      <c r="A13" s="3" t="s">
        <v>381</v>
      </c>
      <c r="C13" s="3" t="s">
        <v>385</v>
      </c>
    </row>
    <row r="14" spans="1:4">
      <c r="A14" s="3" t="s">
        <v>386</v>
      </c>
    </row>
    <row r="15" spans="1:4">
      <c r="A15" s="6" t="s">
        <v>296</v>
      </c>
    </row>
    <row r="16" spans="1:4">
      <c r="A16" s="3" t="s">
        <v>387</v>
      </c>
      <c r="C16" s="7" t="n">
        <v>65</v>
      </c>
    </row>
    <row r="17" spans="1:4">
      <c r="A17" s="3" t="s">
        <v>388</v>
      </c>
    </row>
    <row r="18" spans="1:4">
      <c r="A18" s="6" t="s">
        <v>296</v>
      </c>
    </row>
    <row r="19" spans="1:4">
      <c r="A19" s="3" t="s">
        <v>389</v>
      </c>
      <c r="B19" s="7" t="n">
        <v>8</v>
      </c>
    </row>
    <row r="20" spans="1:4">
      <c r="A20" s="3" t="s">
        <v>390</v>
      </c>
    </row>
    <row r="21" spans="1:4">
      <c r="A21" s="6" t="s">
        <v>296</v>
      </c>
    </row>
    <row r="22" spans="1:4">
      <c r="A22" s="3" t="s">
        <v>181</v>
      </c>
      <c r="B22" s="4" t="n">
        <v>20000000</v>
      </c>
    </row>
    <row r="23" spans="1:4">
      <c r="A23" s="3" t="s">
        <v>391</v>
      </c>
      <c r="B23" s="7" t="n">
        <v>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6</v>
      </c>
    </row>
    <row r="2" spans="1:3">
      <c r="A2" s="6" t="s">
        <v>393</v>
      </c>
    </row>
    <row r="3" spans="1:3">
      <c r="A3" s="3" t="s">
        <v>31</v>
      </c>
      <c r="B3" s="7" t="n">
        <v>693802061</v>
      </c>
      <c r="C3" s="7" t="n">
        <v>690887027</v>
      </c>
    </row>
    <row r="4" spans="1:3">
      <c r="A4" s="3" t="s">
        <v>394</v>
      </c>
    </row>
    <row r="5" spans="1:3">
      <c r="A5" s="6" t="s">
        <v>393</v>
      </c>
    </row>
    <row r="6" spans="1:3">
      <c r="A6" s="3" t="s">
        <v>31</v>
      </c>
      <c r="B6" s="4" t="n">
        <v>693802061</v>
      </c>
      <c r="C6" s="4" t="n">
        <v>690887027</v>
      </c>
    </row>
    <row r="7" spans="1:3">
      <c r="A7" s="3" t="s">
        <v>395</v>
      </c>
    </row>
    <row r="8" spans="1:3">
      <c r="A8" s="6" t="s">
        <v>393</v>
      </c>
    </row>
    <row r="9" spans="1:3">
      <c r="A9" s="3" t="s">
        <v>31</v>
      </c>
      <c r="B9" s="4" t="n">
        <v>0</v>
      </c>
      <c r="C9" s="4" t="n">
        <v>0</v>
      </c>
    </row>
    <row r="10" spans="1:3">
      <c r="A10" s="3" t="s">
        <v>396</v>
      </c>
    </row>
    <row r="11" spans="1:3">
      <c r="A11" s="6" t="s">
        <v>393</v>
      </c>
    </row>
    <row r="12" spans="1:3">
      <c r="A12" s="3" t="s">
        <v>31</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7</v>
      </c>
      <c r="B1" s="2" t="s">
        <v>2</v>
      </c>
      <c r="C1" s="2" t="s">
        <v>26</v>
      </c>
    </row>
    <row r="2" spans="1:3">
      <c r="A2" s="6" t="s">
        <v>141</v>
      </c>
    </row>
    <row r="3" spans="1:3">
      <c r="A3" s="3" t="s">
        <v>398</v>
      </c>
      <c r="B3" s="7" t="n">
        <v>148000</v>
      </c>
      <c r="C3" s="7"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5"/>
  </cols>
  <sheetData>
    <row r="1" spans="1:6">
      <c r="A1" s="1" t="s">
        <v>65</v>
      </c>
      <c r="C1" s="2" t="s">
        <v>66</v>
      </c>
      <c r="E1" s="2" t="s">
        <v>67</v>
      </c>
      <c r="F1" s="2" t="s">
        <v>1</v>
      </c>
    </row>
    <row r="2" spans="1:6">
      <c r="C2" s="2" t="s">
        <v>2</v>
      </c>
      <c r="D2" s="2" t="s">
        <v>68</v>
      </c>
      <c r="E2" s="2" t="s">
        <v>68</v>
      </c>
      <c r="F2" s="2" t="s">
        <v>2</v>
      </c>
    </row>
    <row r="3" spans="1:6">
      <c r="A3" s="6" t="s">
        <v>69</v>
      </c>
    </row>
    <row r="4" spans="1:6">
      <c r="A4" s="3" t="s">
        <v>70</v>
      </c>
      <c r="C4" s="7" t="n">
        <v>828436</v>
      </c>
      <c r="D4" s="7" t="n">
        <v>289524</v>
      </c>
      <c r="E4" s="7" t="n">
        <v>972232</v>
      </c>
      <c r="F4" s="7" t="n">
        <v>20206511</v>
      </c>
    </row>
    <row r="5" spans="1:6">
      <c r="A5" s="3" t="s">
        <v>71</v>
      </c>
      <c r="C5" s="4" t="n">
        <v>-828436</v>
      </c>
      <c r="D5" s="4" t="n">
        <v>-289524</v>
      </c>
      <c r="E5" s="4" t="n">
        <v>-972232</v>
      </c>
      <c r="F5" s="4" t="n">
        <v>-20206511</v>
      </c>
    </row>
    <row r="6" spans="1:6">
      <c r="A6" s="3" t="s">
        <v>72</v>
      </c>
      <c r="C6" s="4" t="n">
        <v>1445792</v>
      </c>
      <c r="D6" s="4" t="n">
        <v>427153</v>
      </c>
      <c r="E6" s="4" t="n">
        <v>451838</v>
      </c>
      <c r="F6" s="4" t="n">
        <v>2915034</v>
      </c>
    </row>
    <row r="7" spans="1:6">
      <c r="A7" s="3" t="s">
        <v>73</v>
      </c>
      <c r="C7" s="7" t="n">
        <v>617356</v>
      </c>
      <c r="D7" s="7" t="n">
        <v>137629</v>
      </c>
      <c r="E7" s="7" t="n">
        <v>-520394</v>
      </c>
      <c r="F7" s="7" t="n">
        <v>-17291477</v>
      </c>
    </row>
    <row r="8" spans="1:6">
      <c r="A8" s="6" t="s">
        <v>74</v>
      </c>
    </row>
    <row r="9" spans="1:6">
      <c r="A9" s="3" t="s">
        <v>75</v>
      </c>
      <c r="B9" s="3" t="s">
        <v>76</v>
      </c>
      <c r="C9" s="4" t="n">
        <v>21723569</v>
      </c>
      <c r="D9" s="4" t="n">
        <v>19970987</v>
      </c>
      <c r="E9" s="4" t="n">
        <v>17971321</v>
      </c>
      <c r="F9" s="4" t="n">
        <v>20541255</v>
      </c>
    </row>
    <row r="10" spans="1:6">
      <c r="A10" s="3" t="s">
        <v>77</v>
      </c>
      <c r="B10" s="3" t="s">
        <v>78</v>
      </c>
      <c r="C10" s="4" t="n">
        <v>84000000</v>
      </c>
      <c r="D10" s="4" t="n">
        <v>84000000</v>
      </c>
      <c r="E10" s="4" t="n">
        <v>17971321</v>
      </c>
      <c r="F10" s="4" t="n">
        <v>20541255</v>
      </c>
    </row>
    <row r="11" spans="1:6">
      <c r="A11" s="6" t="s">
        <v>79</v>
      </c>
    </row>
    <row r="12" spans="1:6">
      <c r="A12" s="3" t="s">
        <v>80</v>
      </c>
      <c r="C12" s="9" t="n">
        <v>0.03</v>
      </c>
      <c r="D12" s="9" t="n">
        <v>0.01</v>
      </c>
      <c r="E12" s="9" t="n">
        <v>-0.03</v>
      </c>
      <c r="F12" s="9" t="n">
        <v>-0.84</v>
      </c>
    </row>
    <row r="13" spans="1:6">
      <c r="A13" s="3" t="s">
        <v>81</v>
      </c>
      <c r="C13" s="9" t="n">
        <v>0.01</v>
      </c>
      <c r="D13" s="7" t="n">
        <v>0</v>
      </c>
      <c r="E13" s="9" t="n">
        <v>-0.03</v>
      </c>
      <c r="F13" s="9" t="n">
        <v>-0.84</v>
      </c>
    </row>
    <row r="14" spans="1:6"/>
    <row r="15" spans="1:6">
      <c r="A15" s="3" t="s">
        <v>78</v>
      </c>
      <c r="B15" s="3" t="s">
        <v>82</v>
      </c>
    </row>
    <row r="16" spans="1:6">
      <c r="A16" s="3" t="s">
        <v>83</v>
      </c>
      <c r="B16" s="3" t="s">
        <v>84</v>
      </c>
    </row>
  </sheetData>
  <mergeCells count="5">
    <mergeCell ref="A1:B2"/>
    <mergeCell ref="C1:D1"/>
    <mergeCell ref="A14:E14"/>
    <mergeCell ref="B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85</v>
      </c>
      <c r="B1" s="2" t="s">
        <v>86</v>
      </c>
      <c r="C1" s="2" t="s">
        <v>67</v>
      </c>
      <c r="D1" s="2" t="s">
        <v>1</v>
      </c>
    </row>
    <row r="2" spans="1:4">
      <c r="B2" s="2" t="s">
        <v>87</v>
      </c>
      <c r="C2" s="2" t="s">
        <v>68</v>
      </c>
      <c r="D2" s="2" t="s">
        <v>2</v>
      </c>
    </row>
    <row r="3" spans="1:4">
      <c r="A3" s="3" t="s">
        <v>56</v>
      </c>
      <c r="C3" s="4" t="n">
        <v>64042626</v>
      </c>
      <c r="D3" s="4" t="n">
        <v>62337495</v>
      </c>
    </row>
    <row r="4" spans="1:4">
      <c r="A4" s="3" t="s">
        <v>88</v>
      </c>
    </row>
    <row r="5" spans="1:4">
      <c r="A5" s="3" t="s">
        <v>89</v>
      </c>
      <c r="B5" s="10" t="n">
        <v>4.2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v>
      </c>
      <c r="B1" s="2" t="s">
        <v>67</v>
      </c>
      <c r="C1" s="2" t="s">
        <v>1</v>
      </c>
    </row>
    <row r="2" spans="1:3">
      <c r="B2" s="2" t="s">
        <v>68</v>
      </c>
      <c r="C2" s="2" t="s">
        <v>2</v>
      </c>
    </row>
    <row r="3" spans="1:3">
      <c r="A3" s="6" t="s">
        <v>91</v>
      </c>
    </row>
    <row r="4" spans="1:3">
      <c r="A4" s="3" t="s">
        <v>92</v>
      </c>
      <c r="B4" s="7" t="n">
        <v>-520394</v>
      </c>
      <c r="C4" s="7" t="n">
        <v>-17291477</v>
      </c>
    </row>
    <row r="5" spans="1:3">
      <c r="A5" s="6" t="s">
        <v>93</v>
      </c>
    </row>
    <row r="6" spans="1:3">
      <c r="A6" s="3" t="s">
        <v>94</v>
      </c>
      <c r="B6" s="4" t="n">
        <v>5000</v>
      </c>
    </row>
    <row r="7" spans="1:3">
      <c r="A7" s="3" t="s">
        <v>95</v>
      </c>
      <c r="B7" s="4" t="n">
        <v>-451838</v>
      </c>
      <c r="C7" s="4" t="n">
        <v>-2915034</v>
      </c>
    </row>
    <row r="8" spans="1:3">
      <c r="A8" s="6" t="s">
        <v>96</v>
      </c>
    </row>
    <row r="9" spans="1:3">
      <c r="A9" s="3" t="s">
        <v>97</v>
      </c>
      <c r="B9" s="4" t="n">
        <v>-89459</v>
      </c>
      <c r="C9" s="4" t="n">
        <v>22287</v>
      </c>
    </row>
    <row r="10" spans="1:3">
      <c r="A10" s="3" t="s">
        <v>34</v>
      </c>
      <c r="B10" s="4" t="n">
        <v>614654</v>
      </c>
      <c r="C10" s="4" t="n">
        <v>19802726</v>
      </c>
    </row>
    <row r="11" spans="1:3">
      <c r="A11" s="3" t="s">
        <v>35</v>
      </c>
      <c r="B11" s="4" t="n">
        <v>40000</v>
      </c>
      <c r="C11" s="4" t="n">
        <v>90000</v>
      </c>
    </row>
    <row r="12" spans="1:3">
      <c r="A12" s="3" t="s">
        <v>39</v>
      </c>
      <c r="B12" s="4" t="n">
        <v>826556</v>
      </c>
      <c r="C12" s="4" t="n">
        <v>-995634</v>
      </c>
    </row>
    <row r="13" spans="1:3">
      <c r="A13" s="3" t="s">
        <v>98</v>
      </c>
      <c r="B13" s="4" t="n">
        <v>424519</v>
      </c>
      <c r="C13" s="4" t="n">
        <v>-1287132</v>
      </c>
    </row>
    <row r="14" spans="1:3">
      <c r="A14" s="6" t="s">
        <v>99</v>
      </c>
    </row>
    <row r="15" spans="1:3">
      <c r="A15" s="3" t="s">
        <v>100</v>
      </c>
      <c r="B15" s="4" t="n">
        <v>-690000000</v>
      </c>
    </row>
    <row r="16" spans="1:3">
      <c r="A16" s="3" t="s">
        <v>101</v>
      </c>
      <c r="B16" s="4" t="n">
        <v>-690000000</v>
      </c>
    </row>
    <row r="17" spans="1:3">
      <c r="A17" s="6" t="s">
        <v>102</v>
      </c>
    </row>
    <row r="18" spans="1:3">
      <c r="A18" s="3" t="s">
        <v>103</v>
      </c>
      <c r="B18" s="4" t="n">
        <v>225733</v>
      </c>
      <c r="C18" s="4" t="n">
        <v>750000</v>
      </c>
    </row>
    <row r="19" spans="1:3">
      <c r="A19" s="3" t="s">
        <v>104</v>
      </c>
      <c r="B19" s="4" t="n">
        <v>7251</v>
      </c>
    </row>
    <row r="20" spans="1:3">
      <c r="A20" s="3" t="s">
        <v>105</v>
      </c>
      <c r="B20" s="4" t="n">
        <v>674684405</v>
      </c>
    </row>
    <row r="21" spans="1:3">
      <c r="A21" s="3" t="s">
        <v>106</v>
      </c>
      <c r="B21" s="4" t="n">
        <v>15800000</v>
      </c>
    </row>
    <row r="22" spans="1:3">
      <c r="A22" s="3" t="s">
        <v>107</v>
      </c>
      <c r="B22" s="4" t="n">
        <v>690717389</v>
      </c>
      <c r="C22" s="4" t="n">
        <v>750000</v>
      </c>
    </row>
    <row r="23" spans="1:3">
      <c r="A23" s="3" t="s">
        <v>108</v>
      </c>
      <c r="B23" s="4" t="n">
        <v>1141908</v>
      </c>
      <c r="C23" s="4" t="n">
        <v>-537132</v>
      </c>
    </row>
    <row r="24" spans="1:3">
      <c r="A24" s="3" t="s">
        <v>109</v>
      </c>
      <c r="C24" s="4" t="n">
        <v>1016157</v>
      </c>
    </row>
    <row r="25" spans="1:3">
      <c r="A25" s="3" t="s">
        <v>110</v>
      </c>
      <c r="B25" s="4" t="n">
        <v>1141908</v>
      </c>
      <c r="C25" s="4" t="n">
        <v>479025</v>
      </c>
    </row>
    <row r="26" spans="1:3">
      <c r="A26" s="6" t="s">
        <v>111</v>
      </c>
    </row>
    <row r="27" spans="1:3">
      <c r="A27" s="3" t="s">
        <v>112</v>
      </c>
      <c r="B27" s="4" t="n">
        <v>640426260</v>
      </c>
      <c r="C27" s="4" t="n">
        <v>-17291480</v>
      </c>
    </row>
    <row r="28" spans="1:3">
      <c r="A28" s="3" t="s">
        <v>36</v>
      </c>
      <c r="C28" s="7" t="n">
        <v>5312500</v>
      </c>
    </row>
    <row r="29" spans="1:3">
      <c r="A29" s="3" t="s">
        <v>113</v>
      </c>
      <c r="B29" s="4" t="n">
        <v>25000</v>
      </c>
    </row>
    <row r="30" spans="1:3">
      <c r="A30" s="3" t="s">
        <v>114</v>
      </c>
      <c r="B30" s="4" t="n">
        <v>24150000</v>
      </c>
    </row>
    <row r="31" spans="1:3">
      <c r="A31" s="3" t="s">
        <v>115</v>
      </c>
      <c r="B31" s="7" t="n">
        <v>20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6" t="s">
        <v>117</v>
      </c>
    </row>
    <row r="4" spans="1:2">
      <c r="A4" s="3" t="s">
        <v>116</v>
      </c>
      <c r="B4" s="3"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6" t="s">
        <v>120</v>
      </c>
    </row>
    <row r="4" spans="1:2">
      <c r="A4" s="3" t="s">
        <v>119</v>
      </c>
      <c r="B4" s="3"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4:45Z</dcterms:created>
  <dcterms:modified xmlns:dcterms="http://purl.org/dc/terms/" xmlns:xsi="http://www.w3.org/2001/XMLSchema-instance" xsi:type="dcterms:W3CDTF">2017-11-14T16:04:45Z</dcterms:modified>
</cp:coreProperties>
</file>